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Def" sheetId="5" r:id="rId5"/>
    <s:sheet name="Statements of Cash Flows" sheetId="6" r:id="rId6"/>
    <s:sheet name="Statements of Cash Flows (Paren" sheetId="7" r:id="rId7"/>
    <s:sheet name="Organization and Business" sheetId="8" r:id="rId8"/>
    <s:sheet name="Summary of Significant Accounti" sheetId="9" r:id="rId9"/>
    <s:sheet name="Selected Financial Statement Ca" sheetId="10" r:id="rId10"/>
    <s:sheet name="Notes Payable" sheetId="11" r:id="rId11"/>
    <s:sheet name="Convertible Notes Payable" sheetId="12" r:id="rId12"/>
    <s:sheet name="Stockholders' Equity (Deficit)" sheetId="13" r:id="rId13"/>
    <s:sheet name="Related Party Transactions" sheetId="14" r:id="rId14"/>
    <s:sheet name="Income Taxes" sheetId="15" r:id="rId15"/>
    <s:sheet name="Commitments and Contingencies" sheetId="16" r:id="rId16"/>
    <s:sheet name="Concentrations" sheetId="17" r:id="rId17"/>
    <s:sheet name="Significant Fourth Quarter Adju" sheetId="18" r:id="rId18"/>
    <s:sheet name="Subsequent Events (Unaudited)" sheetId="19" r:id="rId19"/>
    <s:sheet name="Summary of Significant Accoun20" sheetId="20" r:id="rId20"/>
    <s:sheet name="Summary of Significant Accoun21" sheetId="21" r:id="rId21"/>
    <s:sheet name="Selected Financial Statement 22" sheetId="22" r:id="rId22"/>
    <s:sheet name="Stockholders' Equity (Deficit) " sheetId="23" r:id="rId23"/>
    <s:sheet name="Income Taxes (Tables)" sheetId="24" r:id="rId24"/>
    <s:sheet name="Summary of Significant Accoun25" sheetId="25" r:id="rId25"/>
    <s:sheet name="Summary of Significant Accoun26" sheetId="26" r:id="rId26"/>
    <s:sheet name="Summary of Significant Accoun27" sheetId="27" r:id="rId27"/>
    <s:sheet name="Selected Financial Statement 28" sheetId="28" r:id="rId28"/>
    <s:sheet name="Selected Financial Statement 29" sheetId="29" r:id="rId29"/>
    <s:sheet name="Notes Payable (Details Narrativ" sheetId="30" r:id="rId30"/>
    <s:sheet name="Convertible Notes Payable (Deta" sheetId="31" r:id="rId31"/>
    <s:sheet name="Stockholders' Equity (Deficit32" sheetId="32" r:id="rId32"/>
    <s:sheet name="Stockholders' Equity (Deficit33" sheetId="33" r:id="rId33"/>
    <s:sheet name="Stockholders' Equity (Deficit34" sheetId="34" r:id="rId34"/>
    <s:sheet name="Stockholders' Equity (Deficit35" sheetId="35" r:id="rId35"/>
    <s:sheet name="Stockholders' Equity (Deficit36" sheetId="36" r:id="rId36"/>
    <s:sheet name="Stockholders' Equity (Deficit37" sheetId="37" r:id="rId37"/>
    <s:sheet name="Stockholders' Equity (Deficit38" sheetId="38" r:id="rId38"/>
    <s:sheet name="Related Party Transactions (Det" sheetId="39" r:id="rId39"/>
    <s:sheet name="Income Taxes (Details Narrative" sheetId="40" r:id="rId40"/>
    <s:sheet name="Income Taxes - Schedule of Inco" sheetId="41" r:id="rId41"/>
    <s:sheet name="Income Taxes - Schedule of In42" sheetId="42" r:id="rId42"/>
    <s:sheet name="Commitments and Contingencies (" sheetId="43" r:id="rId43"/>
    <s:sheet name="Concentrations (Details Narrati" sheetId="44" r:id="rId44"/>
    <s:sheet name="Significant Fourth Quarter Ad45" sheetId="45" r:id="rId45"/>
    <s:sheet name="Subsequent Events (Unaudited) (" sheetId="46" r:id="rId46"/>
  </s:sheets>
  <s:definedNames/>
  <s:calcPr calcId="124519" calcMode="auto" fullCalcOnLoad="1"/>
</s:workbook>
</file>

<file path=xl/sharedStrings.xml><?xml version="1.0" encoding="utf-8"?>
<sst xmlns="http://schemas.openxmlformats.org/spreadsheetml/2006/main" uniqueCount="527">
  <si>
    <t>Document and Entity Information - USD ($)</t>
  </si>
  <si>
    <t>12 Months Ended</t>
  </si>
  <si>
    <t>Jun. 30, 2016</t>
  </si>
  <si>
    <t>Oct. 13, 2016</t>
  </si>
  <si>
    <t>Dec. 31, 2015</t>
  </si>
  <si>
    <t>Document And Entity Information</t>
  </si>
  <si>
    <t>Entity Registrant Name</t>
  </si>
  <si>
    <t>QUANTUMSPHERE, INC.</t>
  </si>
  <si>
    <t>Entity Central Index Key</t>
  </si>
  <si>
    <t>Document Type</t>
  </si>
  <si>
    <t>10-K</t>
  </si>
  <si>
    <t>Document Period End Date</t>
  </si>
  <si>
    <t>Jun. 30,
		2016</t>
  </si>
  <si>
    <t>Amendment Flag</t>
  </si>
  <si>
    <t>false</t>
  </si>
  <si>
    <t>Current Fiscal Year End Date</t>
  </si>
  <si>
    <t>--06-30</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QSIM</t>
  </si>
  <si>
    <t>Document Fiscal Period Focus</t>
  </si>
  <si>
    <t>FY</t>
  </si>
  <si>
    <t>Document Fiscal Year Focus</t>
  </si>
  <si>
    <t>Balance Sheets - USD ($)</t>
  </si>
  <si>
    <t>Jun. 30, 2015</t>
  </si>
  <si>
    <t>Current Assets</t>
  </si>
  <si>
    <t>Cash</t>
  </si>
  <si>
    <t>Inventory, net</t>
  </si>
  <si>
    <t xml:space="preserve"> </t>
  </si>
  <si>
    <t>Prepaid expenses and other current assets</t>
  </si>
  <si>
    <t>Total current assets</t>
  </si>
  <si>
    <t>Property and Equipment, net</t>
  </si>
  <si>
    <t>Patents, net</t>
  </si>
  <si>
    <t>Other Assets</t>
  </si>
  <si>
    <t>Total assets</t>
  </si>
  <si>
    <t>Current Liabilities</t>
  </si>
  <si>
    <t>Accounts payable and accrued expenses</t>
  </si>
  <si>
    <t>Note payable, net of discount</t>
  </si>
  <si>
    <t>Convertible notes payable, net of discounts</t>
  </si>
  <si>
    <t>Derivative liabilities</t>
  </si>
  <si>
    <t>Total current liabilities</t>
  </si>
  <si>
    <t>Note payable, long-term portion, net of discounts</t>
  </si>
  <si>
    <t>Total liabilities</t>
  </si>
  <si>
    <t>Stockholders' Deficit</t>
  </si>
  <si>
    <t>Convertible preferred stock - 10,000,000 shares authorized, no shares issued and outstanding</t>
  </si>
  <si>
    <t>Common stock - 500,000,000 shares authorized, 22,728,437 and 22,261,884 shares issued and outstanding as of June 30, 2016 and 2015, respectively</t>
  </si>
  <si>
    <t>Additional paid-in capital</t>
  </si>
  <si>
    <t>Accumulated deficit</t>
  </si>
  <si>
    <t>Total stockholders' deficit</t>
  </si>
  <si>
    <t>Total liabilities and stockholders' deficit</t>
  </si>
  <si>
    <t>Balance Sheets (Parenthetical) - shares</t>
  </si>
  <si>
    <t>Statement of Financial Position [Abstract]</t>
  </si>
  <si>
    <t>Convertible preferred stock, shares authorized</t>
  </si>
  <si>
    <t>Convertible preferred stock, shares issued</t>
  </si>
  <si>
    <t>Convertible preferred stock, shares outstanding</t>
  </si>
  <si>
    <t>Common stock, shares authorized</t>
  </si>
  <si>
    <t>Common stock, shares issued</t>
  </si>
  <si>
    <t>Common stock, shares outstanding</t>
  </si>
  <si>
    <t>Statements of Operations - USD ($)</t>
  </si>
  <si>
    <t>Income Statement [Abstract]</t>
  </si>
  <si>
    <t>Net Sales</t>
  </si>
  <si>
    <t>Cost of Sales</t>
  </si>
  <si>
    <t>Gross Profit</t>
  </si>
  <si>
    <t>Operating Expenses</t>
  </si>
  <si>
    <t>Research and development</t>
  </si>
  <si>
    <t>Selling, marketing and advertising</t>
  </si>
  <si>
    <t>General and administrative</t>
  </si>
  <si>
    <t>Total operating expenses</t>
  </si>
  <si>
    <t>Loss from Operations</t>
  </si>
  <si>
    <t>Other Income (Expense)</t>
  </si>
  <si>
    <t>Interest expense, net</t>
  </si>
  <si>
    <t>Interest expense - amortization of note discounts</t>
  </si>
  <si>
    <t>Gain (loss) from change in fair value of derivative liabilities</t>
  </si>
  <si>
    <t>Loss from debt extinguishment</t>
  </si>
  <si>
    <t>Gain on disposal of assets</t>
  </si>
  <si>
    <t>Loss on intangible assets</t>
  </si>
  <si>
    <t>Other income</t>
  </si>
  <si>
    <t>Total other income (expense), net</t>
  </si>
  <si>
    <t>Loss Before Provision for Income Taxes</t>
  </si>
  <si>
    <t>Provision for Income Taxes</t>
  </si>
  <si>
    <t>Net Loss</t>
  </si>
  <si>
    <t>Basic and Diluted Loss Per Common Share</t>
  </si>
  <si>
    <t>Basic and Diluted Weighted-Average Common Shares Outstanding</t>
  </si>
  <si>
    <t>Statements of Stockholders' Deficit - USD ($)</t>
  </si>
  <si>
    <t>Convertible Preferred Stock [Member]</t>
  </si>
  <si>
    <t>Common Stock [Member]</t>
  </si>
  <si>
    <t>Additional Paid-In Capital [Member]</t>
  </si>
  <si>
    <t>Accumulated Deficit [Member]</t>
  </si>
  <si>
    <t>Total</t>
  </si>
  <si>
    <t>Balance at Jun. 30, 2014</t>
  </si>
  <si>
    <t>Balance, shares at Jun. 30, 2014</t>
  </si>
  <si>
    <t>Options exercised</t>
  </si>
  <si>
    <t>Options exercised, shares</t>
  </si>
  <si>
    <t>Issuance of warrants with debt</t>
  </si>
  <si>
    <t>Stock-based compensation</t>
  </si>
  <si>
    <t>Net loss</t>
  </si>
  <si>
    <t>Balance at Jun. 30, 2015</t>
  </si>
  <si>
    <t>Balance, shares at Jun. 30, 2015</t>
  </si>
  <si>
    <t>Shares issued for services</t>
  </si>
  <si>
    <t>Shares issued for services, shares</t>
  </si>
  <si>
    <t>Balance at Jun. 30, 2016</t>
  </si>
  <si>
    <t>Balance, shares at Jun. 30, 2016</t>
  </si>
  <si>
    <t>Statements of Cash Flows - USD ($)</t>
  </si>
  <si>
    <t>CASH FLOWS FROM OPERATING ACTIVITIES</t>
  </si>
  <si>
    <t>Adjustments to reconcile net loss to net cash used in operating activities:</t>
  </si>
  <si>
    <t>Depreciation and amortization</t>
  </si>
  <si>
    <t>Stock based compensation</t>
  </si>
  <si>
    <t>Loss (gain) from change in fair value of derivative liabilities</t>
  </si>
  <si>
    <t>Stock issued for services</t>
  </si>
  <si>
    <t>Gain on disposal of fixed assets</t>
  </si>
  <si>
    <t>Inventory reserve</t>
  </si>
  <si>
    <t>Discount amortization on notes payable</t>
  </si>
  <si>
    <t>Changes in operating assets and liabilities:</t>
  </si>
  <si>
    <t>Inventory</t>
  </si>
  <si>
    <t>Other assets</t>
  </si>
  <si>
    <t>Net cash used in operating activities</t>
  </si>
  <si>
    <t>CASH FLOWS FROM INVESTING ACTIVITIES</t>
  </si>
  <si>
    <t>Payments for development of patents</t>
  </si>
  <si>
    <t>Purchase of property and equipment</t>
  </si>
  <si>
    <t>Cash received from disposal of equipment</t>
  </si>
  <si>
    <t>Net cash used in investing activities</t>
  </si>
  <si>
    <t>CASH FLOWS FROM FINANCING ACTIVITIES</t>
  </si>
  <si>
    <t>Proceeds from exercise of common stock options</t>
  </si>
  <si>
    <t>Proceeds from issuances of notes payable</t>
  </si>
  <si>
    <t>Proceeds from issuance of convertible notes payable</t>
  </si>
  <si>
    <t>Payment of notes payable</t>
  </si>
  <si>
    <t>Common stock buy back</t>
  </si>
  <si>
    <t>Net cash provided by financing activities</t>
  </si>
  <si>
    <t>NET DECREASE IN CASH</t>
  </si>
  <si>
    <t>CASH - beginning of year</t>
  </si>
  <si>
    <t>CASH - end of year</t>
  </si>
  <si>
    <t>ADDITIONAL CASH FLOW INFORMATION</t>
  </si>
  <si>
    <t>Interest paid</t>
  </si>
  <si>
    <t>Income taxes paid</t>
  </si>
  <si>
    <t>SUPPLEMENTAL OF NONCASH INVESTING AND FINANCING ACTIVITIES</t>
  </si>
  <si>
    <t>Fair value in connection with issuance of notes payable</t>
  </si>
  <si>
    <t>Fair value in connection with services rendered</t>
  </si>
  <si>
    <t>Common stock valued in connection with services rendered</t>
  </si>
  <si>
    <t>Conversion of notes payable and convertible notes payable, noncash principal amount</t>
  </si>
  <si>
    <t>Conversion of notes payable and convertible notes payable, noncash interest</t>
  </si>
  <si>
    <t>Statements of Cash Flows (Parenthetical) - shares</t>
  </si>
  <si>
    <t>Statement of Cash Flows [Abstract]</t>
  </si>
  <si>
    <t>Warrants issued to purchase of common stock in conection with issuance of notes payable</t>
  </si>
  <si>
    <t>Warrants issued to purchase of common stock in connection with services rendered</t>
  </si>
  <si>
    <t>Common stock issued in connection with services rendered</t>
  </si>
  <si>
    <t>Warrants issued in connection with services rendered</t>
  </si>
  <si>
    <t>Options issued to purchase common stock in connection with services rendered</t>
  </si>
  <si>
    <t>Organization and Business</t>
  </si>
  <si>
    <t>Organization, Consolidation and Presentation of Financial Statements [Abstract]</t>
  </si>
  <si>
    <t>1. ORGANIZATION AND BUSINESS QuantumSphere, Inc. (the “Company”
or “QuantumSphere”) was organized under the laws of the State of Nevada on December 1, 2005. The Company has developed
a process to manufacture metallic nanopowders with end-use application focused on the chemical sector. The Company’s products
are used on a stand-alone basis, in the validation of the Company’s nano-iron catalysts coated onto commercial iron catalysts
used in the production of ammonia on a prospective basis. The Company’s major activities to date have included capital formation,
research and development, and marketing of its metallic nanopowder products.</t>
  </si>
  <si>
    <t>Summary of Significant Accounting Policies</t>
  </si>
  <si>
    <t>Accounting Policies [Abstract]</t>
  </si>
  <si>
    <t>2. SUMMARY OF SIGNIFICANT ACCOUNTING
POLICIES Use of Estimates The accompanying financial statements
are prepared in conformity with U.S. GAAP and require management to make estimate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Significant estimates
made by management include, among others, realization of capitalized assets, valuation of equity instruments, and deferred income
tax asset valuation allowances. Actual results could differ from those estimates. Revenue Recognition The Company recognizes revenue when
all four of the following criteria are met: (i) persuasive evidence that an arrangement exists; (ii) delivery of the products and/or
services has occurred; (iii) the selling price is fixed or determinable; and (iv) collectability is reasonably assured. The Company
does not grant customers the right to return the products after such products have been accepted. Amounts billed for shipping and
handling are recorded as a component of net sales and the cost incurred for freight is included as a component of operating expenses
in the statements of operations. Cash and Cash Equivalents The Company considers demand deposits,
U.S. treasury securities and highly-liquid debt investments purchased with original maturities of three months or less to be cash
equivalents. The Company did not have any cash equivalents as of June 30, 2016 and June 30, 2015. The Company maintains its cash in major
banks. From time to time, the Company’s cash balances exceed the Federal Deposit Insurance Corporation limit. The Company
has not experienced and does not anticipate any losses relating to these amounts. Inventory Inventory consists primarily of manufactured
nano materials and is comprised of raw materials, labor and manufacturing overhead. Inventory is stated at the lower of cost, determined
on a first-in, first-out basis, or market. An inventory reserve is created when potentially slow-moving or obsolete inventories
are identified in order to reflect the appropriate inventory value. While the Company’s inventory is not perishable and does
not degrade with time, the Company recorded a reserve as its inventory was over one year old and there is no certainty that the
inventory will be sold. At June 30, 2016, all inventory was reserved. At June 30, 2015 the Company did not have an excess and obsolete
reserve. Property and Equipment Purchased property and equipment is
stated at cost, less accumulated depreciation. Repairs and maintenance of equipment are charged to expense as incurred. Expenditures
for major renewals and betterments that extend the useful lives of property and equipment are capitalized. Gains or losses on dispositions
of property and equipment are included in the results of operations when realized. Depreciation is computed using the straight-line
method over the estimated useful lives of the related assets, ranging from three to seven years. Leasehold improvements are amortized
over the shorter of terms of the leases or their estimated useful lives. Depreciation expense on assets acquired under capital
leases is included in depreciation expense. Patents Costs incurred in applying for patents
relating to the Company’s process for production of nanopowders have been capitalized. Patents are amortized to reflect the
pattern of economic benefits consumed, on a straight-line basis, over the estimated periods benefited. As of June 30, 2016, ten
patents have been issued and two patents are pending approval. Amortization relating to issued patents was not significant during
the periods presented. Additional significant costs may be required for the continued development of end-use applications for the
Company’s technology. Patents costs are reviewed periodically as to if any patents are no longer being pursued and associated
costs should be written off. For the year ended June 30, 2016, the Company wrote off $6,592 in capitalized patents costs. Impairment of Long-Lived Assets Long-lived assets and intangible assets
to be held and us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review indicate that an asset is not recoverable,
the Company’s carrying value of the asset would be reduced by the estimated shortfall to fair value. Fair Value of Financial Instruments
and Certain Other Assets and Liabilities The Company follows the guidance of
U.S. GAAP with respect to assets and liabilities that are measured at fair value. U.S. GAAP establishes a three-tier fair value
hierarchy, which prioritizes the inputs used in measuring fair value as follows:
● Level 1
● Level 2
● Level 3 The Company’s financial instruments
consist of cash, accounts receivable, accounts payable and accrued expenses and debt. The carrying amount approximates fair value
because of the short-term nature of these items. Other than derivative liabilities, the
Company did not have any assets or liabilities that are measured at fair value on a recurring or nonrecurring basis during the
years ended June 30, 2016 and 2015. The following details the fair value
measurement within the fair value hierarchy of the Company’s financial assets and liabilities at June 30, 2016.
Fair Value Measurement
Total Fair Value Level 1 Level 2 Level 3
Derivative liabilities $ 7,387 $ - $ - $ 7,387 The following details the fair value
measurement within the fair value hierarchy of the Company’s financial assets and liabilities at June 30, 2015.
Fair Value Measurement
Total Fair Value Level 1 Level 2 Level 3
Derivative liabilities $ 1,141,700 $ - $ - $ 1,141,700 There were no transfers among Level 1, Level 2 and Level
3 during the years ended June 30,2016 and 2015. The change in fair value of the derivative liabilities during
the years ended June 30, 2016 and 2015 are summarized as follows:
Fair value at June 30, 2014 $ -
Issuance of derivative liabilities 692,100
Change in fair value 449,600
Fair value at June 30, 2015 1,141,700
Issuance of derivative liabilities 871,611
Change in fair value (2,020,698 )
Fair value at June 30, 2016 $ 7,387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we do not invest in separable financial derivatives or engage in hedging transactions.
However, we have entered into certain financing transactions that involve financial equity instruments containing certain features
that have resulted in the instruments being deemed derivatives. We may engage in other similar complex financing transactions in
the future, but not with the intention to enter into derivative instruments. Derivatives are measured at fair value using the Block
Scholes Merton model and marked to market through earnings. However, such new and/or complex instruments may have immature or limited
markets. As a result, the pricing models used for valuation of derivatives often incorporate significant estimates and assumptions.
Changes in these subjective assumptions can materially affect the estimate of the fair value of derivative liabilities and, consequently,
the related amount recognized as loss due to change in fair value of derivative liabilities on the statement of operations. Furthermore,
depending on the terms of a derivative, the valuation of derivatives may be removed from the financial statements upon exercise
or conversion of the underlying instrument into some other security. 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 Research and Development Costs Research and development costs are expensed
as incurred. Costs incurred for research and development for new or improved processes to produce nanopowders as well as end use
applications for the nanopowders are expensed until the production process or applications have been determined to be commercially
viable. Costs incurred after the production process is viable and a working model of the equipment has been completed will be capitalized
as long-lived assets. Income Taxes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if any, and the change
during the period in deferred tax assets and liabilities. The Company provides for tax contingencies,
if any, for federal, state and local exposures relating to audit results, tax planning initiatives and compliance responsibilities.
The development of these reserves requires judgments about tax issues, potential outcomes and timing. Although the outcome of such
matters is uncertain, in management’s opinion adequate provisions for income taxes have been made for potential liabilities
emanating from these reviews. If actual outcomes differ materially from these estimates, they could have a material impact on the
Company’s results. Loss Per Share The Company calculates basic loss per
share by dividing the net loss attributable to common stockholders by the weighted-average number of common shares outstanding.
Diluted loss per share is computed similar to basic loss per share, except that the denominator is increased to include the number
of additional common shares that would have been outstanding if such additional common shares had been issued and were dilutive. Potential common shares, consisting
of convertible notes payable options and warrants, totaling 16,890,179 and 12,921,728, have been excluded from the computations
of diluted net loss per share because the effect would have been anti-dilutive for the years ended June 30, 2016 and 2015. Stock-Based Compensation The Company measures all employee stock-based
compensation awards using the Black-Scholes-Merton valuation model and allocates the related expense over the requisite service
period. The expected volatility is based on the historical volatility of the Company’s stock as determined by its private
placement offerings; the expected life of the award is determined using the simplified method. The Company accounts for nonemployee
stock-based transactions using the fair value of the consideration received (i.e. the value of the goods or services) or the fair
value of the equity instruments issued, whichever is more reliably measurable. Going Concern The Company
has incurred recurring losses from operations from inception and has limited working capital. As of June 30, 2016, the Company
had an accumulated deficit of approximately $46.5 million. The Company’s activities will necessitate significant uses of
working capital beyond fiscal 2017. Additionally, the Company’s capital requirements will depend on many factors, including
the success of its continued research and development efforts and the status of competitive products. The Company plans to continue
financing its operations with cash received from financing activities. Management is currently working on securing additional debt
capital from financing activities to sustain operations until the Company is able to generate sufficient cash flows from operations.
There is no assurance that the Company will be able to raise sufficient capital to continue operations and, if available, on terms
satisfactory to the Company. These factors raise substantial doubt about the Company’s ability to continue as a going concern. Risks and Uncertainties The Company faces risks and uncertainties
relating to its ability to successfully implement and fulfill its strategy. Among other things, these risks include the ability
to obtain revenues; manage operations; competition; attract, retain and motivate qualified personnel; maintain and develop new
strategic relationships; and the ability to anticipate and adapt to the changing nanotechnology market and any changes in government
regulations. Therefore, the Company may be subject
to the risks of delays in consummating contracts with customers and suppliers, raising sufficient capital to achieve its objectives
and other uncertainties, including financial, operational, technological, regulatory and other risks associated with an emerging
business, including the potential risks of business failure. Technology and manufacturing companies with whom the Company is expected
to compete, in general, are well capitalized. The Company is competing against entities with the financial and intellectual resources
and expressed intent of performing rapid technological innovation. The Company’s resources are limited and must be allocated
to focused objectives in order to succeed. Recent Accounting Pronouncements The FASB issued ASU 2016-02, Leases In August 2014, the FASB issued ASU
2014-15, “Presentation of Financial Statements-Going Concern (Subtopic 205-40).” This ASU provides guidance to determine
when and how to disclose going-concern uncertainties in the financial statements. The new standard requires management to assess
an entity’s ability to continue as a going concern, and to provide related footnote disclosure in certain circumstances.
ASU 2014-15 will be effective for all entities in the first annual period ending after December 15, 2016. Earlier adoption is permitted.
ASU 2014-15 will be effective for the Company beginning June 30, 2017. The Company does not believe that this pronouncement will
have a significant impact on its financial statements. In May 2014, the FASB issued ASU 2014-09,
as amended by ASU 2015-14,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In July 2015,
the FASB issued ASU 2015-14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adopting this guidance.</t>
  </si>
  <si>
    <t>Selected Financial Statement Captions</t>
  </si>
  <si>
    <t xml:space="preserve">3. SELECTED
FINANCIAL STATEMENT CAPTIONS Property and equipment as of June 30,
2016 and 2015 consisted of the following:
2016 2015
Production equipment $ 1,948,794 $ 1,948,794
Computer equipment and software 60,896 57,864
Office furniture and equipment 11,972 11,972
Leasehold improvements 11,842 11,842
Scientific equipment 72,379 61,284
Lab furniture and fixtures 41,942 41,942
2,147,825 2,133,698
Accumulated depreciation and amortization (1,162,594 ) (787,352 )
$ 985,231 $ 1,346,346 Accounts payable and accrued expenses
as of June 30, 2016 and 2015 consisted of the following:
2016 2015
Stock cancellation liability (Note 6) $ 219,992 $ 239,392
Accounts payable 435,246 66,482
Other accrued professional fees 109,854 22,666
Accrued compensation and related expenses 721,905 87,581
Accrued legal 3,063 -
Accrued interest 237,313 4,817
Other accrued expenses 30,785 4,644
$ 1,758,158 $ 425,582 </t>
  </si>
  <si>
    <t>Notes Payable</t>
  </si>
  <si>
    <t>Debt Disclosure [Abstract]</t>
  </si>
  <si>
    <t>4. NOTES PAYABLE Novus On June 19, 2014, the Company signed
a loan and security agreement with Novus Capital Group that provides a loan in the amount of $500,000. The loan accrues at an annual
rate of 15.5%, has a term of thirty-six months, and monthly payments are $17,455. The agreement includes a warrant to purchase
20,000 shares of common stock at an exercise price of $2.00 per share. The warrants were valued at approximately $11,000, using
the Black Scholes Merton option pricing model, and recorded as a discount to the note payable. On June 5, 2015, the Company signed
a loan and security agreement with Novus Capital Group that provides a loan in the amount of $127,500. The loan accrues interest
at an annual rate of 15.5%, has a term of thirty-six months, and monthly payments are $4,451. The agreement includes a warrant
to purchase 2,555 shares of common stock at an exercise price of $2.00 per share that expires June 30, 2020. The vested warrants
were valued at approximately $2,000, using the Black Scholes Merton option pricing model, and recorded as a discount to the note
payable. The two loans with Novus Capital Group
are secured by substantially all of the Company’s assets. Bridge Notes On July 28, 2015, the Company issued
a promissory note for $60,000. The note was due October 12, 2015 and interest was set at $20,000. On December 7, 2015, the note
and interest were paid in full. In September 2015, the Company issued
promissory notes totaling $350,000. The promissory notes bear interest at the rate of 10% per thirty (30) day period and are due
six months from the date of issuance. In connection with the promissory notes, the Company also issued warrants exercisable at
$3.00 per share and for a period of five (5) years. The number of warrants to be issued ranges between 120% - 160% of the face
value of the promissory note depending on repayment date. The warrants were valued at approximately $87,000 using the Black Scholes
Merton option pricing model, and recorded as a discount to the notes payable. In December 2015, $150,000 in principal and related
accrued interest were paid in cash. In December 2015, $200,000 in principal and $45,000 of related accrued interest were converted
to Series O-2 convertible notes payable. The Company accounted for the conversion as a debt extinguishment and recorded a net loss
of approximately $69,000 in the accompanying statements of operations. In total, 140,000 warrants were issued and remain outstanding
as of June 30, 2016. On November 9, 2015, and February 25,
2016, the Company issued promissory notes totaling $100,000. The notes were due December 9, 2015 and March 25, 2016, respectively
and bear interest at 10% per each 30 day period. The agreement includes a warrant to purchase shares of common stock at 110% of
the face value of the notes if the notes are repaid within 30 days, and an additional 10% of the face value of the note for each
month the note remains unpaid. The exercise price is $3.00 per share and the warrant expires November 9, 2020. The warrants were
valued at approximately $15,000 using the Black Scholes Merton option pricing model, and recorded as a discount to the note payable.
As of June 30, 2016, the note remains unpaid. On April 29, 2016, the Company issued
a promissory note for $100,000. The note was due May 29, 2016 and interest was set at $25,000. On June 10, 2016, the principal
was paid. The interest remains accrued. On June 8, 2016, the Company issued
promissory notes for cash totaling $500,000. The principal amount due on the notes was $587,500. The notes are due October 8,
2016 and bear interest at 5% per annum. The agreements include warrants to purchase shares of common stock at 150% of the face
value of the notes with an exercise price equal to the price per share of the Company’s next equity round of financing.
In the event of default, the note holders may convert the notes and accrued interest into shares of common stock at a price equal
to 60% of the volume weighted average price of the common stock during the 30 day consecutive trading day period immediately preceding
the trading day that the Company receives a notice of conversion. The warrants were valued at approximately $254,000 using the
Black Scholes Merton option pricing model, and recorded as a discount to the note payable, along with the original issue discount.
Because the number of warrants was fixed, such instruments were not considered derivative liabilities. The notes are secured by
all of the stock, options, and warrants of the Company owned by Kevin Maloney and Gregory Hrncir. All such notes and accrued interest
were outstanding as of June 30, 2016.</t>
  </si>
  <si>
    <t>Convertible Notes Payable</t>
  </si>
  <si>
    <t>5. CONVERTIBLE NOTES PAYABLE Series 0-1 Notes In May 2015, the Company issued convertible
promissory notes (“Series O-1 Notes”) totaling $510,000. The Series O-1 Notes bear interest at the rate of 10% per
annum. The Series O-1 Notes will mature upon the earlier of (i) one year from the date of the issuance of the notes, or (ii) closing
of an equity financing of Four Million Dollars or more (“Qualifying Equity Offering”). The Series O-1 Notes were convertible
and had certain price protection features based on the closing of a Qualifying Equity Offering in the future. Additionally, the
Company issued detachable warrants equal to 50% of the face value of the Series O-1 Notes based on the closing of a Qualifying
Equity Offering in the future. As a Qualifying Equity Offering has not yet occurred, the total number of warrants to be issued
was not yet fixed. Due to the price protection features of the convertible notes as well as the variable number of warrants that
can be issued in connection with these notes, both the embedded conversion feature and the warrants were considered to be derivative
liabilities. As such, the Company allocated the entire face amount of the notes as a debt discount and amortized the discount using
the effective interest method. In December 2015, all $510,000 in principal and approximately $27,000 in accrued interest of the
Series O-1 Notes were converted to Series O-2 Notes. All Series O-1 Notes and the initial warrants were surrendered as part of
the conversion. Series 0-2 Notes In October and November 2015, the Company
issued convertible promissory notes (“Series O-2 Notes”) totaling $625,000. The notes bear interest at the rate of
10% per annum, with a default rate of 18% per annum. The Series O-2 Notes will mature upon the earlier of (i) one year from the
date of the issuance of the notes, or (ii) closing of an equity financing of Four Million Dollars or more (Qualifying Equity Financing”).
All outstanding principal and accrued interest under the Series O-2 Notes will be automatically converted into shares of common
stock at the closing of a Qualifying Equity Offering based upon a conversion price equal to $1.60 per share. Alternatively, the
outstanding principal and accrued interest may be voluntarily converted at the sole discretion of the Lender, at any time prior
to the close of the Qualifying Equity Offering, in whole or in part, at a conversion price per share equal to $1.60 per share.
In connection with the Series O-2 Notes, the Company also issued approximately 469,000 warrants exercisable at $3.00 per share,
exercisable for a period of five (5) years. Both the Series O-2 Notes and warrants also had certain price protection features
based on the closing of a Qualifying Equity Offering in the future. Due to the price protection features of the convertible notes
as well as the variable number of warrants that can be issued in connection with these notes, both the embedded conversion feature
and the warrants were considered to be derivative liabilities. As such, the Company allocated $727,841 as a debt discount and
amortized the discount using the effective interest method. All Series O-2 Notes were outstanding as of June 30, 2016.</t>
  </si>
  <si>
    <t>Stockholders' Equity (Deficit)</t>
  </si>
  <si>
    <t>Equity [Abstract]</t>
  </si>
  <si>
    <t>6. STOCKHOLDERS’ EQUITY (DEFICIT) Common Stock In early April 2014, the Company executed
a 10,000 for 1 reverse split. As a result of the reverse split, the Company cancelled and repurchased fractional shares comprising
approximately 585,000 shares of common stock for $2.00 per share. Shortly after the reverse split, the Company executed a 1 for
10,000 forward split. As of June 30, 2016, the Company had approximately $219,992 of accrued liabilities associated with the share
cancellation. Convertible Preferred Stock The Company has authorized the issuance
of 10,000,000 shares of convertible preferred stock with a $0.001 par value. Stock Options In 2004, the Company adopted the 2004
Stock Option and Incentive Plan (the “2004 Plan”) for directors, employees, consultants and other persons acting on
behalf of the Company, under which 4,000,000 shares of common stock were authorized for issuance. Options granted under the 2004 Plan
vest on the date of grant, over a fixed period of time, or upon the occurrence of certain events and are exercisable for up to
ten years. In 2012, the shares authorized for issuance were increased to 6,000,000 shares of common stock. In 2014, the shares
authorized for issuance were increased to 7,500,000 shares of common stock. As of June 30, 2016, there were 1,206,799 shares of
common stock available for grant under the 2004 Plan. During the year ended June 30, 2016,
the Company issued to employees, officers, directors, advisory board and consultants options to purchase 540,000 shares of common
stock, which are exercisable at a weighted average price of $1.32 per share. During the year ended June 30, 2015,
870,000 options were exercised at a price of $1.00 per share and 6,667 options were exercised at a price of $1.50 per share. During the year ended June 30, 2015,
the Company issued to employees, officers, directors, advisory board and consultants options to purchase 570,000 shares of common
stock, which are exercisable at a price of $2.00 per share (the “2015 Options”). The fair value of stock options granted
were estimated on their respective grant dates using the Black-Scholes-Merton option pricing model and the following assumptions
for the years ended June 30, 2016 and 2015:
2016 2015
Risk free interest rate 1.0% - 1.7 % 0.9% - 1.8 %
Expected term 3 - 6 years 3 - 6 years
Expected volatility 62.3% - 84.9 % 44.2% - 52.1 %
Dividend yield – – Stock compensation expense related to
options was $511,000 and $729,000 for the years ended June 30, 2016 and June 30, 2015, respectively. Unrecognized compensation
costs related to non-vested stock options was $149,000 as of June 30, 2016. The related cost is expected to be recognized over
the remaining weighted-average vesting period of 0.7 years. A summary of the status of the Company’s
options granted is as follows:
Shares Weighted-Average Exercise Price Average Remaining Contractual Term (Years)
Outstanding – June 30, 2014 6,088,078 $ 1.48 6.3
Granted 570,000 $ 2.00
Exercised (876,667 ) $ 1.00
Forfeited or expired (214,584 ) $ 1.74
Outstanding – June 30, 2015 5,566,827 $ 1.53 6.0
Granted 540,000 $ 1.32
Forfeited or expired (690,793 ) $ 1.51
Outstanding – June 30, 2016 5,416,034 $ 1.49 5.5
Exercisable:
June 30, 2015 4,774,101 $ 1.52 5.5
June 30, 2016 5,036,448 $ 1.50 5.2 A summary of the status of the Company’s
nonvested options and changes are presented below:
Shares Weighted-Average Grant-Date Fair Value
Nonvested – June 30, 2014 1,448,905 $ 0.67
Granted 570,000 $ 0.59
Forfeited or expired (103,195 ) $ 0.62
Vested (1,122,984 ) $ 0.61
Nonvested – June 30, 2015 792,726 $ 0.71
Granted 540,000 $ 0.77
Vested (817,296 ) $ 0.75
Forfeited or expired (135,844 ) $ 0.79
Nonvested – June 30, 2016 379,586 $ 0.67 The aggregate intrinsic value of vested
and exercisable stock options was approximately $0 and $9,839,000 as of June 30, 2016 and 2015, respectively. Warrants From April 2015 through September 2015,
the Company entered into one-year service agreements with firms to provide public relations, market awareness, and strategic advisory
services. Each agreement called for a monthly cash retainer and shares of common stock. The shares were valued at the most recent
market price at the date of each agreement and are amortized over the length of each agreement. In addition, agreements called
for warrants to purchase common stock for periods from three to five years at exercise prices of $1.30 to $2.00 per share. The
fair value of the warrants were valued using the Black-Scholes Merton option pricing model and are to be amortized over the length
of each agreement. As of June 30, 2016, 433,220 shares and 106,667 warrants have been issued. In October 2015, the Company entered
into a service agreement with an investor relations firm. The agreement is to conclude during the calendar fourth quarter of 2015
and provides for the issuance of 33,333 shares of common stock. The common stock was valued at the most recent market price at
the date of the agreement. 33,333 shares have been issued as of June 30, 2016. The Company has recorded related expense when service
was performed. During the year ended December 31, 2013,
the Company issued warrants to purchase 500,000 shares of common stock, exercisable for a period of seven years at $1.30 per share,
to a member of management subject to satisfaction of certain vesting conditions and are exercisable for up to seven years. 125,000
vested immediately and the balance vest 125,000 each upon certain milestones being met. As of June 30, 2016, vesting milestones
have been met for 250,000 additional warrants (125,000 for achieving $3.0 million additional equity, 125,000 upon commercial validation
of nano iron in China). 125,000 were forfeited upon the departure of the member in early 2016. The fair value of warrants granted were
estimated on their respective grant dates using the Black-Scholes-Merton option pricing model and the following assumptions for
the years ended June 30, 2016 and 2015:
2016 2015
Risk free interest rate 0.85% - 1.71 % 1.8 %
Expected term 5 years 5 years
Expected volatility 57.5% - 76.6 % 44.9 %
Dividend yield - – Stock compensation expense related to
warrants was $0 and $144,000 for the years ended June 30, 2016 and 2015, respectively. Unrecognized compensation costs related
to non-vested warrants was approximately $310,000 as of June 30, 2016. The related cost is expected to be recognized over the remaining
weighted-average vesting period of 4.9 years. A summary of the status of all warrants
granted is as follows:
Shares Weighted-Average Exercise Price Average Remaining Contractual Term (Years)
Outstanding – June 30, 2014 12,958,802 $ 1.73 3.8
Granted 321,305 $ 1.60
Forfeited (1,507,480 ) $ 3.97
Outstanding – June 30, 2015 11,772,627 $ 1.44 3.2
Granted 1,735,479 $ 1.34
Forfeited (643,750 ) $ 1.51
Outstanding – June 30, 2016 12,864,356 $ 1.39 2.5
Exercisable:
June 30, 2015 8,147,627 $ 1.41 2.9
June 30, 2016 11,853,731 $ 1.49 2.3 A summary of the status of the Company’s
nonvested warrants granted in exchange for services or under compensation arrangements is presented below:
Shares Weighted-Average Grant-Date Fair Value
Nonvested – June 30, 2014 3,968,332 $ 0.71
Granted 321,305 $ 1.07
Forfeited (10,000 ) $ 0.58
Vested (654,637 ) $ 0.56
Nonvested – June 30, 2015 3,625,000 $ 0.72
Granted 1,735,479 $ 0.55
Forfeited (125,000 ) $ 0.62
Vested (4,224,854 ) $ 0.76
Nonvested – June 30, 2016 1,010,625 $ 0.31 The aggregate intrinsic value of vested
and exercisable warrants was approximately $0 and $15,740,000 as of June 30, 2016 and 2015, respectively.</t>
  </si>
  <si>
    <t>Related Party Transactions</t>
  </si>
  <si>
    <t>Related Party Transactions [Abstract]</t>
  </si>
  <si>
    <t>7. RELATED PARTY TRANSACTIONS From July 2015 through June 2016, Kevin
Maloney, CEO of the Company, has provided short-term loans or paid expenses on behalf of the Company totaling $128,629. As of
June 30, 2016, $88,239 has been repaid. The loans/expense payments are similar to a revolving line of credit. Payment in full
is to be made upon a financing of $1 million or more and interest is 10% per month (interest rate the same as the September 2015,
November 2015, and February 2016 promissory notes with third parties).</t>
  </si>
  <si>
    <t>Income Taxes</t>
  </si>
  <si>
    <t>Income Tax Disclosure [Abstract]</t>
  </si>
  <si>
    <t>8. INCOME TAXES For the years ended June 30, 2016 and
2015, the provision for income taxes consists entirely of state income taxes. The following is a reconciliation of
the provision for income taxes computed at the statutory federal rate of 34% to the net provision for income taxes for the years
ended June 30, 2016 and 2015.
2016 2015
Benefit at statutory rate (34%) $ (1,482,000 ) $ (1,805,000 )
State tax benefit, net of federal tax benefit (284,000 ) (224,000 )
Stock based compensation and other 515,000 378,000
Change in value of warrant liability (687,000 ) 153,000
Change in valuation allowance 1,938,800 1,498,800
Net provision for income taxes $ 800 $ 800 Significant components of deferred tax
assets and liabilities at June 30, 2016 and June 30, 2015 consist of tax net operating loss carryforwards offset by full valuation
allowances on deferred tax assets. Management believes that, based on a number of factors, including the available objective evidence
it is more likely than not that deferred tax assets will not be realized. The ultimate realization of deferred tax assets is dependent
upon the generation of future taxable income during periods in which those temporary differences become deductible. As of June 30, 2016 and June 30, 2015,
the Company’s deferred tax assets were primarily comprised of net operating losses totaling approximately $13,128,000 and
$11,483,000, respectively. As of June 30, 2016, the Company had federal and state tax net operating loss carryforwards of approximately
$33,348,000 and $30,968,000, respectively. If unused, the federal and state net operating losses begin to expire in 2026 and 2016,
respectively. Utilization of the net operating loss carryforwards may be subject to a substantial annual limitation due to ownership
change limitations that may have occurred or that could occur in the future, as required by Section 382 of the Internal Revenue
Code of 1986, as amended, as well as similar state provisions. The Company has not completed a study to assess whether an ownership
change has occurred or whether there have been multiple ownership changes since the Company’s formation due to the complexity
and cost associated with such a study, and the fact that there may be additional such ownership changes in the future. The Company does not believe it has
any uncertain income tax positions that could materially affect its financial statements. The Company’s federal and state
income tax returns remain open to agency examination for the standard statute length of time after filing.</t>
  </si>
  <si>
    <t>Commitments and Contingencies</t>
  </si>
  <si>
    <t>Commitments and Contingencies Disclosure [Abstract]</t>
  </si>
  <si>
    <t>9. COMMITMENTS AND CONTINGENCIES The Company has noncancelable operating
lease commitments for equipment through December 2016 and real property through February 2017. Rent expense under operating leases
is recognized on the straight-line basis over the term of the leases. Rent expense for the years ended June 30, 2016 and June
30, 2015 were approximately $106,000 and $105,000, respectively.</t>
  </si>
  <si>
    <t>Concentrations</t>
  </si>
  <si>
    <t>Risks and Uncertainties [Abstract]</t>
  </si>
  <si>
    <t>10. CONCENTRATIONS For the year ended June 30, 2016, 39%
of net sales were to China, 26% of net sales were to the United States, and 26% of net sales were to South Korea. For the year
ended June 30, 2015, 36% of net sales were to South Korea and 13% of net sales were to Canada. For the year ended June 30, 2016,
57% of net sales were to two customers. For the year ended June 30, 2015, 30% of net sales were to one customer. No other significant
customers or foreign sales were noted during the years ended June 30, 2016 and 2015.</t>
  </si>
  <si>
    <t>Significant Fourth Quarter Adjustments</t>
  </si>
  <si>
    <t>Quarterly Financial Information Disclosure [Abstract]</t>
  </si>
  <si>
    <t>11. SIGNIFICANT FOURTH QUARTER ADJUSTMENTS During the fourth quarter of 2016, several
adjustments were recorded that related primarily to the recognition of derivative liabilities associated with financings throughout
the year. The net impact of these adjustments was a increase of approximately $196,000 in net loss for the year, a decrease of
approximately $664,000 in additional paid-in capital, and an increase of approximately $860,000 in derivative liabilities.</t>
  </si>
  <si>
    <t>Subsequent Events (Unaudited)</t>
  </si>
  <si>
    <t>Subsequent Events [Abstract]</t>
  </si>
  <si>
    <t>12. SUBSEQUENT EVENTS (UNAUDITED) On October 9, 2016, the Company was in
default of $673,750 in promissory notes and $11,259 in related interest. The Company is currently in discussion with the note
holders in regards to extension of the date of payments.</t>
  </si>
  <si>
    <t>Summary of Significant Accounting Policies (Policies)</t>
  </si>
  <si>
    <t>Use of Estimates</t>
  </si>
  <si>
    <t>Use of Estimates The accompanying financial statements
are prepared in conformity with U.S. GAAP and require management to make estimates and assumptions that affect the reported amounts
of assets and liabilities and the disclosure of contingent assets and liabilities at the date of the financial statements. The
use of estimates may also affect the reported amounts of revenues and expenses during the reporting periods. Significant estimates
made by management include, among others, realization of capitalized assets, valuation of equity instruments, and deferred income
tax asset valuation allowances. Actual results could differ from those estimates.</t>
  </si>
  <si>
    <t>Revenue Recognition</t>
  </si>
  <si>
    <t>Revenue Recognition The Company recognizes revenue when
all four of the following criteria are met: (i) persuasive evidence that an arrangement exists; (ii) delivery of the products
and/or services has occurred; (iii) the selling price is fixed or determinable; and (iv) collectability is reasonably assured.
The Company does not grant customers the right to return the products after such products have been accepted. Amounts billed for
shipping and handling are recorded as a component of net sales and the cost incurred for freight is included as a component of
operating expenses in the statements of operations.</t>
  </si>
  <si>
    <t>Cash and Cash Equivalents</t>
  </si>
  <si>
    <t>Cash and Cash Equivalents The Company considers demand deposits,
U.S. treasury securities and highly-liquid debt investments purchased with original maturities of three months or less to be cash
equivalents. The Company did not have any cash equivalents as of June 30, 2016 and June 30, 2015. The Company maintains its cash in major
banks. From time to time, the Company’s cash balances exceed the Federal Deposit Insurance Corporation limit. The Company
has not experienced and does not anticipate any losses relating to these amounts.</t>
  </si>
  <si>
    <t>Inventory Inventory consists primarily of manufactured
nano materials and is comprised of raw materials, labor and manufacturing overhead. Inventory is stated at the lower of cost,
determined on a first-in, first-out basis, or market. An inventory reserve is created when potentially slow-moving or obsolete
inventories are identified in order to reflect the appropriate inventory value. While the Company’s inventory is not perishable
and does not degrade with time, the Company recorded a reserve as its inventory was over one year old and there is no certainty
that the inventory will be sold. At June 30, 2016, all inventory was reserved. At June 30, 2015 the Company did not have an excess
and obsolete reserve.</t>
  </si>
  <si>
    <t>Property and Equipment</t>
  </si>
  <si>
    <t>Property and Equipment Purchased property and equipment is
stated at cost, less accumulated depreciation. Repairs and maintenance of equipment are charged to expense as incurred. Expenditures
for major renewals and betterments that extend the useful lives of property and equipment are capitalized. Gains or losses on
dispositions of property and equipment are included in the results of operations when realized. Depreciation is computed using
the straight-line method over the estimated useful lives of the related assets, ranging from three to seven years. Leasehold improvements
are amortized over the shorter of terms of the leases or their estimated useful lives. Depreciation expense on assets acquired
under capital leases is included in depreciation expense.</t>
  </si>
  <si>
    <t>Patents</t>
  </si>
  <si>
    <t>Patents Costs incurred in applying for patents
relating to the Company’s process for production of nanopowders have been capitalized. Patents are amortized to reflect
the pattern of economic benefits consumed, on a straight-line basis, over the estimated periods benefited. As of June 30, 2016,
ten patents have been issued and two patents are pending approval. Amortization relating to issued patents was not significant
during the periods presented. Additional significant costs may be required for the continued development of end-use applications
for the Company’s technology. Patents costs are reviewed periodically as to if any patents are no longer being pursued and
associated costs should be written off. For the year ended June 30, 2016, the Company wrote off $6,592 in capitalized patents
costs.</t>
  </si>
  <si>
    <t>Impairment of Long-Lived Assets</t>
  </si>
  <si>
    <t>Impairment of Long-Lived Assets Long-lived assets and intangible assets
to be held and us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review indicate that an asset is not recoverable,
the Company’s carrying value of the asset would be reduced by the estimated shortfall to fair value.</t>
  </si>
  <si>
    <t>Fair Value of Financial Instruments and Certain Other Assets and Liabilities</t>
  </si>
  <si>
    <t xml:space="preserve">Fair Value of Financial Instruments
and Certain Other Assets and Liabilities The Company follows the guidance of
U.S. GAAP with respect to assets and liabilities that are measured at fair value. U.S. GAAP establishes a three-tier fair value
hierarchy, which prioritizes the inputs used in measuring fair value as follows:
● Level 1
● Level 2
● Level 3 The Company’s financial instruments
consist of cash, accounts receivable, accounts payable and accrued expenses and debt. The carrying amount approximates fair value
because of the short-term nature of these items. Other than derivative liabilities, the
Company did not have any assets or liabilities that are measured at fair value on a recurring or nonrecurring basis during the
years ended June 30, 2016 and 2015. The following details the fair value
measurement within the fair value hierarchy of the Company’s financial assets and liabilities at June 30, 2016.
Fair Value Measurement
Total Fair Value Level 1 Level 2 Level 3
Derivative liabilities $ 7,387 $ - $ - $ 7,387 The following details the fair value
measurement within the fair value hierarchy of the Company’s financial assets and liabilities at June 30, 2015.
Fair Value Measurement
Total Fair Value Level 1 Level 2 Level 3
Derivative liabilities $ 1,141,700 $ - $ - $ 1,141,700 There were no transfers among Level 1, Level 2 and Level
3 during the years ended June 30,2016 and 2015. The change in fair value of the derivative liabilities during
the years ended June 30, 2016 and 2015 are summarized as follows:
Fair value at June 30, 2014 $ -
Issuance of derivative liabilities 692,100
Change in fair value 449,600
Fair value at June 30, 2015 1,141,700
Issuance of derivative liabilities 871,611
Change in fair value (2,020,698 )
Fair value at June 30, 2016 $ 7,387 </t>
  </si>
  <si>
    <t>Derivative Liabilities</t>
  </si>
  <si>
    <t>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we do not invest in separable financial derivatives or engage in hedging transactions.
However, we have entered into certain financing transactions that involve financial equity instruments containing certain features
that have resulted in the instruments being deemed derivatives. We may engage in other similar complex financing transactions
in the future, but not with the intention to enter into derivative instruments. Derivatives are measured at fair value using the
Block Scholes Merton model and marked to market through earnings. However, such new and/or complex instruments may have immature
or limited markets. As a result, the pricing models used for valuation of derivatives often incorporate significant estimates
and assumptions. Changes in these subjective assumptions can materially affect the estimate of the fair value of derivative liabilities
and, consequently, the related amount recognized as loss due to change in fair value of derivative liabilities on the statement
of operations. Furthermore, depending on the terms of a derivative, the valuation of derivatives may be removed from the financial
statements upon exercise or conversion of the underlying instrument into some other security. The classification of a derivative
instrument is reassessed at each balance sheet date. If the classification changes as a result of events during a reporting period,
the instrument is reclassified as of the date of the event that caused the reclassification. There is no limit on the number of
times a contract may be reclassified.</t>
  </si>
  <si>
    <t>Research and Development Costs</t>
  </si>
  <si>
    <t>Research and Development Costs Research and development costs are
expensed as incurred. Costs incurred for research and development for new or improved processes to produce nanopowders as well
as end use applications for the nanopowders are expensed until the production process or applications have been determined to
be commercially viable. Costs incurred after the production process is viable and a working model of the equipment has been completed
will be capitalized as long-lived assets.</t>
  </si>
  <si>
    <t>Income Taxes Deferred income taxes are recognized
for the tax consequences in future years of differences between the tax basi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if any, and the change
during the period in deferred tax assets and liabilities. The Company provides for tax contingencies,
if any, for federal, state and local exposures relating to audit results, tax planning initiatives and compliance responsibilities.
The development of these reserves requires judgments about tax issues, potential outcomes and timing. Although the outcome of such
matters is uncertain, in management’s opinion adequate provisions for income taxes have been made for potential liabilities
emanating from these reviews. If actual outcomes differ materially from these estimates, they could have a material impact on the
Company’s results.</t>
  </si>
  <si>
    <t>Loss Per Share</t>
  </si>
  <si>
    <t>Loss Per Share The Company calculates basic loss per
share by dividing the net loss attributable to common stockholders by the weighted-average number of common shares outstanding.
Diluted loss per share is computed similar to basic loss per share, except that the denominator is increased to include the number
of additional common shares that would have been outstanding if such additional common shares had been issued and were dilutive. Potential common shares, consisting
of convertible notes payable options and warrants, totaling 16,890,179 and 12,921,728, have been excluded from the computations
of diluted net loss per share because the effect would have been anti-dilutive for the years ended June 30, 2016 and 2015.</t>
  </si>
  <si>
    <t>Stock-Based Compensation</t>
  </si>
  <si>
    <t>Stock-Based Compensation The Company measures all employee stock-based
compensation awards using the Black-Scholes-Merton valuation model and allocates the related expense over the requisite service
period. The expected volatility is based on the historical volatility of the Company’s stock as determined by its private
placement offerings; the expected life of the award is determined using the simplified method. The Company accounts for nonemployee
stock-based transactions using the fair value of the consideration received (i.e. the value of the goods or services) or the fair
value of the equity instruments issued, whichever is more reliably measurable.</t>
  </si>
  <si>
    <t>Going Concern</t>
  </si>
  <si>
    <t>Going Concern The Company
has incurred recurring losses from operations from inception and has limited working capital. As of June 30, 2016, the Company
had an accumulated deficit of approximately $46.5 million. The Company’s activities will necessitate significant uses of
working capital beyond fiscal 2017. Additionally, the Company’s capital requirements will depend on many factors, including
the success of its continued research and development efforts and the status of competitive products. The Company plans to continue
financing its operations with cash received from financing activities. Management is currently working on securing additional
debt capital from financing activities to sustain operations until the Company is able to generate sufficient cash flows from
operations. There is no assurance that the Company will be able to raise sufficient capital to continue operations and, if available,
on terms satisfactory to the Company. These factors raise substantial doubt about the Company’s ability to continue as a
going concern.</t>
  </si>
  <si>
    <t>Risks and Uncertainties</t>
  </si>
  <si>
    <t>Risks and Uncertainties The Company faces risks and uncertainties
relating to its ability to successfully implement and fulfill its strategy. Among other things, these risks include the ability
to obtain revenues; manage operations; competition; attract, retain and motivate qualified personnel; maintain and develop new
strategic relationships; and the ability to anticipate and adapt to the changing nanotechnology market and any changes in government
regulations. Therefore, the Company may be subject
to the risks of delays in consummating contracts with customers and suppliers, raising sufficient capital to achieve its objectives
and other uncertainties, including financial, operational, technological, regulatory and other risks associated with an emerging
business, including the potential risks of business failure. Technology and manufacturing companies with whom the Company is expected
to compete, in general, are well capitalized. The Company is competing against entities with the financial and intellectual resources
and expressed intent of performing rapid technological innovation. The Company’s resources are limited and must be allocated
to focused objectives in order to succeed.</t>
  </si>
  <si>
    <t>Recent Accounting Pronouncements</t>
  </si>
  <si>
    <t>Recent Accounting Pronouncements The FASB issued ASU 2016-02, Leases In August 2014, the FASB issued ASU
2014-15, “Presentation of Financial Statements-Going Concern (Subtopic 205-40).” This ASU provides guidance to determine
when and how to disclose going-concern uncertainties in the financial statements. The new standard requires management to assess
an entity’s ability to continue as a going concern, and to provide related footnote disclosure in certain circumstances.
ASU 2014-15 will be effective for all entities in the first annual period ending after December 15, 2016. Earlier adoption is permitted.
ASU 2014-15 will be effective for the Company beginning June 30, 2017. The Company does not believe that this pronouncement will
have a significant impact on its financial statements. In May 2014, the FASB issued ASU 2014-09,
as amended by ASU 2015-14,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In July 2015,
the FASB issued ASU 2015-14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adopting this guidance.</t>
  </si>
  <si>
    <t>Summary of Significant Accounting Policies (Tables)</t>
  </si>
  <si>
    <t>Summary Of Significant Accounting Policies Tables</t>
  </si>
  <si>
    <t>Fair Value Assets Measured on Recurring Basis</t>
  </si>
  <si>
    <t xml:space="preserve">The following details the fair value
measurement within the fair value hierarchy of the Company’s financial assets and liabilities at June 30, 2016.
Fair Value Measurement
Total Fair Value Level 1 Level 2 Level 3
Derivative liabilities $ 7,387 $ - $ - $ 7,387 The following details the fair value
measurement within the fair value hierarchy of the Company’s financial assets and liabilities at June 30, 2015.
Fair Value Measurement
Total Fair Value Level 1 Level 2 Level 3
Derivative liabilities $ 1,141,700 $ - $ - $ 1,141,700 </t>
  </si>
  <si>
    <t>Schedule of Changes In Fair value Derivative Liabilities</t>
  </si>
  <si>
    <t xml:space="preserve">The change in fair value of the derivative liabilities during
the years ended June 30, 2016 and 2015 are summarized as follows:
Fair value at June 30, 2014 $ -
Issuance of derivative liabilities 692,100
Change in fair value 449,600
Fair value at June 30, 2015 1,141,700
Issuance of derivative liabilities 871,611
Change in fair value (2,020,698 )
Fair value at June 30, 2016 $ 7,387 </t>
  </si>
  <si>
    <t>Selected Financial Statement Captions (Tables)</t>
  </si>
  <si>
    <t>Property, Plant and Equipment [Abstract]</t>
  </si>
  <si>
    <t>Schedule of Property and Equipment</t>
  </si>
  <si>
    <t xml:space="preserve">Property and equipment as of June 30,
2016 and 2015 consisted of the following:
2016 2015
Production equipment $ 1,948,794 $ 1,948,794
Computer equipment and software 60,896 57,864
Office furniture and equipment 11,972 11,972
Leasehold improvements 11,842 11,842
Scientific equipment 72,379 61,284
Lab furniture and fixtures 41,942 41,942
2,147,825 2,133,698
Accumulated depreciation and amortization (1,162,594 ) (787,352 )
$ 985,231 $ 1,346,346 </t>
  </si>
  <si>
    <t>Schedule of Accounts Payable and Accrued Expenses</t>
  </si>
  <si>
    <t xml:space="preserve">Accounts payable and accrued expenses
as of June 30, 2016 and 2015 consisted of the following:
2016 2015
Stock cancellation liability (Note 6) $ 219,992 $ 239,392
Accounts payable 435,246 66,482
Other accrued professional fees 109,854 22,666
Accrued compensation and related expenses 721,905 87,581
Accrued legal 3,063 -
Accrued interest 237,313 4,817
Other accrued expenses 30,785 4,644
$ 1,758,158 $ 425,582 </t>
  </si>
  <si>
    <t>Stockholders' Equity (Deficit) (Tables)</t>
  </si>
  <si>
    <t>Schedule of Fair Value of Stock Options Granted Estimated</t>
  </si>
  <si>
    <t xml:space="preserve">The fair value of stock options granted
were estimated on their respective grant dates using the Black-Scholes-Merton option pricing model and the following assumptions
for the years ended June 30, 2016 and 2015:
2016 2015
Risk free interest rate 1.0% - 1.7 % 0.9% - 1.8 %
Expected term 3 - 6 years 3 - 6 years
Expected volatility 62.3% - 84.9 % 44.2% - 52.1 %
Dividend yield – – </t>
  </si>
  <si>
    <t>Summary of Status of the Options Granted</t>
  </si>
  <si>
    <t xml:space="preserve">A summary of the status of the Company’s
options granted is as follows:
Shares Weighted-Average Exercise Price Average Remaining Contractual Term (Years)
Outstanding – June 30, 2014 6,088,078 $ 1.48 6.3
Granted 570,000 $ 2.00
Exercised (876,667 ) $ 1.00
Forfeited or expired (214,584 ) $ 1.74
Outstanding – June 30, 2015 5,566,827 $ 1.53 6.0
Granted 540,000 $ 1.32
Forfeited or expired (690,793 ) $ 1.51
Outstanding – June 30, 2016 5,416,034 $ 1.49 5.5
Exercisable:
June 30, 2015 4,774,101 $ 1.52 5.5
June 30, 2016 5,036,448 $ 1.50 5.2 </t>
  </si>
  <si>
    <t>Schedule of Nonvested Options Granted</t>
  </si>
  <si>
    <t xml:space="preserve">A summary of the status of the Company’s
nonvested options and changes are presented below:
Shares Weighted-Average Grant-Date Fair Value
Nonvested – June 30, 2014 1,448,905 $ 0.67
Granted 570,000 $ 0.59
Forfeited or expired (103,195 ) $ 0.62
Vested (1,122,984 ) $ 0.61
Nonvested – June 30, 2015 792,726 $ 0.71
Granted 540,000 $ 0.77
Vested (817,296 ) $ 0.75
Forfeited or expired (135,844 ) $ 0.79
Nonvested – June 30, 2016 379,586 $ 0.67 </t>
  </si>
  <si>
    <t>Schedule of Fair Value of Warrants Granted</t>
  </si>
  <si>
    <t xml:space="preserve">The fair value of warrants granted were
estimated on their respective grant dates using the Black-Scholes-Merton option pricing model and the following assumptions for
the years ended June 30, 2016 and 2015:
2016 2015
Risk free interest rate 0.85% - 1.71 % 1.8 %
Expected term 5 years 5 years
Expected volatility 57.5% - 76.6 % 44.9 %
Dividend yield - – </t>
  </si>
  <si>
    <t>Schedule of Status of All Warrants Granted</t>
  </si>
  <si>
    <t xml:space="preserve">A summary of the status of all warrants
granted is as follows:
Shares Weighted-Average Exercise Price Average Remaining Contractual Term (Years)
Outstanding – June 30, 2014 12,958,802 $ 1.73 3.8
Granted 321,305 $ 1.60
Forfeited (1,507,480 ) $ 3.97
Outstanding – June 30, 2015 11,772,627 $ 1.44 3.2
Granted 1,735,479 $ 1.34
Forfeited (643,750 ) $ 1.51
Outstanding – June 30, 2016 12,864,356 $ 1.39 2.5
Exercisable:
June 30, 2015 8,147,627 $ 1.41 2.9
June 30, 2016 11,853,731 $ 1.49 2.3 </t>
  </si>
  <si>
    <t>Schedule of Status of Company's Nonvested Warrants Granted</t>
  </si>
  <si>
    <t xml:space="preserve">A summary of the status of the Company’s
nonvested warrants granted in exchange for services or under compensation arrangements is presented below:
Shares Weighted-Average Grant-Date Fair Value
Nonvested – June 30, 2014 3,968,332 $ 0.71
Granted 321,305 $ 1.07
Forfeited (10,000 ) $ 0.58
Vested (654,637 ) $ 0.56
Nonvested – June 30, 2015 3,625,000 $ 0.72
Granted 1,735,479 $ 0.55
Forfeited (125,000 ) $ 0.62
Vested (4,224,854 ) $ 0.76
Nonvested – June 30, 2016 1,010,625 $ 0.31 </t>
  </si>
  <si>
    <t>Income Taxes (Tables)</t>
  </si>
  <si>
    <t>Schedule of Income Tax Provision</t>
  </si>
  <si>
    <t xml:space="preserve">The following is a reconciliation of
the provision for income taxes computed at the statutory federal rate of 34% to the net provision for income taxes for the years
ended June 30, 2016 and 2015.
2016 2015
Benefit at statutory rate (34%) $ (1,482,000 ) $ (1,805,000 )
State tax benefit, net of federal tax benefit (284,000 ) (224,000 )
Stock based compensation and other 515,000 378,000
Change in value of warrant liability (687,000 ) 153,000
Change in valuation allowance 1,938,800 1,498,800
Net provision for income taxes $ 800 $ 800 </t>
  </si>
  <si>
    <t>Summary of Significant Accounting Policies (Details Narrative)</t>
  </si>
  <si>
    <t>Jun. 30, 2016USD ($)Patentsshares</t>
  </si>
  <si>
    <t>Jun. 30, 2015USD ($)shares</t>
  </si>
  <si>
    <t>Number of assets issued | Patents</t>
  </si>
  <si>
    <t>Number of assets pending for approval | Patents</t>
  </si>
  <si>
    <t>Write-down capitalized costs | $</t>
  </si>
  <si>
    <t>Potential common shares, consisting of options and warrants | shares</t>
  </si>
  <si>
    <t>Accumulated deficit | $</t>
  </si>
  <si>
    <t>Minimum [Member]</t>
  </si>
  <si>
    <t>Estimated useful lives</t>
  </si>
  <si>
    <t>3 years</t>
  </si>
  <si>
    <t>Maximum [Member]</t>
  </si>
  <si>
    <t>7 years</t>
  </si>
  <si>
    <t>Summary of Significant Accounting Policies - Fair Value Assets Measured on Recurring Basis (Details) - USD ($)</t>
  </si>
  <si>
    <t>Level 1 [Member]</t>
  </si>
  <si>
    <t>Level 2 [Member]</t>
  </si>
  <si>
    <t>Level 3 [Member]</t>
  </si>
  <si>
    <t>Summary of Significant Accounting Policies -  Schedule of Changes In Fair value Derivative Liabilities (Details) - USD ($)</t>
  </si>
  <si>
    <t>Summary Of Significant Accounting Policies - Schedule Of Changes In Fair Value Derivative Liabilities Details</t>
  </si>
  <si>
    <t>Fair value, beginning</t>
  </si>
  <si>
    <t>Issuance of derivative liabilities</t>
  </si>
  <si>
    <t>Change in fair value</t>
  </si>
  <si>
    <t>Fair value, ending</t>
  </si>
  <si>
    <t>Selected Financial Statement Captions - Schedule of Property and Equipment (Details) - USD ($)</t>
  </si>
  <si>
    <t>Property and equipment, gross</t>
  </si>
  <si>
    <t>Accumulated depreciation and amortization</t>
  </si>
  <si>
    <t>Property, plant and equipment, net</t>
  </si>
  <si>
    <t>Production Equipment [Member]</t>
  </si>
  <si>
    <t>Computer Equipment and Software [Member]</t>
  </si>
  <si>
    <t>Office Furniture and Equipment [Member]</t>
  </si>
  <si>
    <t>Leasehold Improvements [Member]</t>
  </si>
  <si>
    <t>Scientific Equipment [Member]</t>
  </si>
  <si>
    <t>Lab Furniture and Fixtures [Member]</t>
  </si>
  <si>
    <t>Selected Financial Statement Captions - Schedule of Accounts Payable and Accured Expenses (Details) - USD ($)</t>
  </si>
  <si>
    <t>Stock cancellation liability (Note 6)</t>
  </si>
  <si>
    <t>Accounts payable</t>
  </si>
  <si>
    <t>Other accrued professional fees</t>
  </si>
  <si>
    <t>Accrued compensation and related expenses</t>
  </si>
  <si>
    <t>Accrued legal</t>
  </si>
  <si>
    <t>Accrued interest</t>
  </si>
  <si>
    <t>Other accrued expenses</t>
  </si>
  <si>
    <t>Accounts payable and accrued expenses, Total</t>
  </si>
  <si>
    <t>Notes Payable (Details Narrative) - USD ($)</t>
  </si>
  <si>
    <t>Jun. 08, 2016</t>
  </si>
  <si>
    <t>Apr. 29, 2016</t>
  </si>
  <si>
    <t>Feb. 25, 2016</t>
  </si>
  <si>
    <t>Nov. 09, 2015</t>
  </si>
  <si>
    <t>Jul. 28, 2015</t>
  </si>
  <si>
    <t>Jun. 05, 2015</t>
  </si>
  <si>
    <t>Jun. 19, 2014</t>
  </si>
  <si>
    <t>Sep. 30, 2015</t>
  </si>
  <si>
    <t>Conversion of debt extinguishment amount</t>
  </si>
  <si>
    <t>Promissory Notes [Member]</t>
  </si>
  <si>
    <t>Loan face amount</t>
  </si>
  <si>
    <t>Annual loan interest rate</t>
  </si>
  <si>
    <t>5.00%</t>
  </si>
  <si>
    <t>120.00%</t>
  </si>
  <si>
    <t>Loan monthly payment amount</t>
  </si>
  <si>
    <t>Warrants exercise price per share</t>
  </si>
  <si>
    <t>Loan term</t>
  </si>
  <si>
    <t>30 days</t>
  </si>
  <si>
    <t>Number of warrants exercisable</t>
  </si>
  <si>
    <t>Debt maturity date</t>
  </si>
  <si>
    <t>Oct. 8,
		2016</t>
  </si>
  <si>
    <t>May 29,
		2016</t>
  </si>
  <si>
    <t>Oct. 12,
		2015</t>
  </si>
  <si>
    <t>Warrants exercisable period</t>
  </si>
  <si>
    <t>5 years</t>
  </si>
  <si>
    <t>Repayment of debt</t>
  </si>
  <si>
    <t>Fair value of warrants</t>
  </si>
  <si>
    <t>Related accrued interest</t>
  </si>
  <si>
    <t>Issuance of warrants to debt</t>
  </si>
  <si>
    <t>Proceeds from issuance of debt</t>
  </si>
  <si>
    <t>Warrant to purchase shares of common stock, percentage</t>
  </si>
  <si>
    <t>150.00%</t>
  </si>
  <si>
    <t>Debt instrument percentage of stock price</t>
  </si>
  <si>
    <t>60.00%</t>
  </si>
  <si>
    <t>Warrants valued approximately</t>
  </si>
  <si>
    <t>Promissory Notes [Member] | November 9, 2015 And February 25, 2016 [Member]</t>
  </si>
  <si>
    <t>Warrant expiration date</t>
  </si>
  <si>
    <t>Nov. 9,
		2020</t>
  </si>
  <si>
    <t>Mar. 25,
		2016</t>
  </si>
  <si>
    <t>Dec. 9,
		2015</t>
  </si>
  <si>
    <t>Warrants description</t>
  </si>
  <si>
    <t>The agreement includes a warrant to purchase shares of common stock at 110% of the face value of the note if the note is repaid within 30 days, and an additional 10% of the face value of the note for each month the note remains unpaid</t>
  </si>
  <si>
    <t>Promissory Notes [Member] | Minimum [Member]</t>
  </si>
  <si>
    <t>Percentage of face value of promissory note</t>
  </si>
  <si>
    <t>Promissory Notes [Member] | Maximum [Member]</t>
  </si>
  <si>
    <t>160.00%</t>
  </si>
  <si>
    <t>Loan and Security Agreement [Member] | Novus Capital Group [Member]</t>
  </si>
  <si>
    <t>15.50%</t>
  </si>
  <si>
    <t>Warrant to purchase of common stock</t>
  </si>
  <si>
    <t>Loan discount note payable</t>
  </si>
  <si>
    <t>36 months</t>
  </si>
  <si>
    <t>Jun. 30,
		2020</t>
  </si>
  <si>
    <t>Loan and Security Agreement [Member] | Novus Capital Group [Member] | Initial Loan [Member]</t>
  </si>
  <si>
    <t>Jul. 1,
		2019</t>
  </si>
  <si>
    <t>Convertible Notes Payable (Details Narrative) - USD ($)</t>
  </si>
  <si>
    <t>May 31, 2015</t>
  </si>
  <si>
    <t>Nov. 30, 2015</t>
  </si>
  <si>
    <t>Series O-1 Notes [Member]</t>
  </si>
  <si>
    <t>Convertible promissory notes</t>
  </si>
  <si>
    <t>Convertible promissory notes bear interest rate</t>
  </si>
  <si>
    <t>10.00%</t>
  </si>
  <si>
    <t>Description of conversion price of debt</t>
  </si>
  <si>
    <t>The Series O-1 Notes will mature upon the earlier of (i) one year from the date of the issuance of the notes, or (ii) closing of an equity financing of Four Million Dollars or more (Qualifying Equity Offering).</t>
  </si>
  <si>
    <t>Principal debt amount</t>
  </si>
  <si>
    <t>Series O-1 Notes [Member] | Warrant [Member]</t>
  </si>
  <si>
    <t>The Company issued Detachable Warrants equal to 50% of the face value of the Series O-1 Notes based on the closing of a Qualifying Equity Offering in the future.</t>
  </si>
  <si>
    <t>Percentage of warrants issued equal to convertible promissory notes</t>
  </si>
  <si>
    <t>50.00%</t>
  </si>
  <si>
    <t>Series O-2 Notes [Member]</t>
  </si>
  <si>
    <t>Number of warrant issued during period</t>
  </si>
  <si>
    <t>Convertible promissory notes default interest rate</t>
  </si>
  <si>
    <t>18.00%</t>
  </si>
  <si>
    <t>Debt conversion price per share</t>
  </si>
  <si>
    <t>Warrants exercisable per share price</t>
  </si>
  <si>
    <t>Debt discount</t>
  </si>
  <si>
    <t>Stockholders' Equity (Deficit) (Details Narrative) - USD ($)</t>
  </si>
  <si>
    <t>Apr. 30, 2014</t>
  </si>
  <si>
    <t>Oct. 31, 2015</t>
  </si>
  <si>
    <t>Dec. 31, 2013</t>
  </si>
  <si>
    <t>Dec. 31, 2014</t>
  </si>
  <si>
    <t>Dec. 31, 2012</t>
  </si>
  <si>
    <t>Description of reverse stock split</t>
  </si>
  <si>
    <t>10,000 for 1 reverse split</t>
  </si>
  <si>
    <t>Number of shares cancelled and repurchased</t>
  </si>
  <si>
    <t>Common stock per share</t>
  </si>
  <si>
    <t>Accrued liabilities</t>
  </si>
  <si>
    <t>Convertible preferred stock, par value</t>
  </si>
  <si>
    <t>Number of options exercised, shares</t>
  </si>
  <si>
    <t>Number of options exercise price, per share</t>
  </si>
  <si>
    <t>Stock options, exercisable, aggregate intrinsic value</t>
  </si>
  <si>
    <t>Warrant, exercisable, aggregate intrinsic value</t>
  </si>
  <si>
    <t>Warrant exercisable, term</t>
  </si>
  <si>
    <t>5 years 2 months 12 days</t>
  </si>
  <si>
    <t>5 years 6 months</t>
  </si>
  <si>
    <t>Service Agreement With Public Relations Market Awareness And Strategic Advisory Services [Member]</t>
  </si>
  <si>
    <t>Number of warrants issued during period</t>
  </si>
  <si>
    <t>Service Agreement With Public Relations Market Awareness And Strategic Advisory Services [Member] | Minimum [Member]</t>
  </si>
  <si>
    <t>Warrants expiration term</t>
  </si>
  <si>
    <t>Service Agreement With Public Relations Market Awareness And Strategic Advisory Services [Member] | Maximum [Member]</t>
  </si>
  <si>
    <t>Service Agreement With Investor Relations Firm [Member]</t>
  </si>
  <si>
    <t>Stock Options [Member]</t>
  </si>
  <si>
    <t>Stock compensation expense</t>
  </si>
  <si>
    <t>Unrecognized compensation costs</t>
  </si>
  <si>
    <t>Remaining weighted-average vesting period</t>
  </si>
  <si>
    <t>8 months 12 days</t>
  </si>
  <si>
    <t>Stock Options One [Member]</t>
  </si>
  <si>
    <t>Warrant [Member]</t>
  </si>
  <si>
    <t>4 years 10 months 24 days</t>
  </si>
  <si>
    <t>Warrants to purchase, shares</t>
  </si>
  <si>
    <t>Number of vested options forfeited during the period</t>
  </si>
  <si>
    <t>Warrant [Member] | Management [Member]</t>
  </si>
  <si>
    <t>Additional Warrant [Member]</t>
  </si>
  <si>
    <t>Warrant aggregate intrinsic value, vested</t>
  </si>
  <si>
    <t>Additional Warrant [Member] | China [Member]</t>
  </si>
  <si>
    <t>Employees, Officers, Directors, Advisory Board And Consultants [Member]</t>
  </si>
  <si>
    <t>Number of options to purchase, shares</t>
  </si>
  <si>
    <t>Options to purchase weighted average exercisable price, per share</t>
  </si>
  <si>
    <t>2004 Stock Option and Incentive Plan [Member]</t>
  </si>
  <si>
    <t>Number of shares authorized for issuance</t>
  </si>
  <si>
    <t>Number of shares available for grant</t>
  </si>
  <si>
    <t>Stock option vested term</t>
  </si>
  <si>
    <t>10 years</t>
  </si>
  <si>
    <t>Stockholders' Equity (Deficit) - Schedule of Fair Value of Stock Options Granted Estimated (Details)</t>
  </si>
  <si>
    <t>Dividend yield</t>
  </si>
  <si>
    <t>Risk free interest rate</t>
  </si>
  <si>
    <t>1.00%</t>
  </si>
  <si>
    <t>0.90%</t>
  </si>
  <si>
    <t>Expected term</t>
  </si>
  <si>
    <t>Expected volatility</t>
  </si>
  <si>
    <t>62.30%</t>
  </si>
  <si>
    <t>44.20%</t>
  </si>
  <si>
    <t>1.70%</t>
  </si>
  <si>
    <t>1.80%</t>
  </si>
  <si>
    <t>6 years</t>
  </si>
  <si>
    <t>84.90%</t>
  </si>
  <si>
    <t>52.10%</t>
  </si>
  <si>
    <t>Stockholders' Equity (Deficit) - Summary of Status of Options Granted (Details) - $ / shares</t>
  </si>
  <si>
    <t>Jun. 30, 2014</t>
  </si>
  <si>
    <t>Number of Shares Outstanding, Beginning Balance</t>
  </si>
  <si>
    <t>Number of Shares Outstanding, Granted</t>
  </si>
  <si>
    <t>Number of Shares Outstanding, Exercised</t>
  </si>
  <si>
    <t>Number of Shares Outstanding, Forfeited or Expired</t>
  </si>
  <si>
    <t>Number of Shares Outstanding, Ending Balance</t>
  </si>
  <si>
    <t>Number of Shares Exercisable</t>
  </si>
  <si>
    <t>Weighted-Average Exercise Price Outstanding, Beginning Balance</t>
  </si>
  <si>
    <t>Weighted-Average Exercise Price Outstanding, Granted</t>
  </si>
  <si>
    <t>Weighted-Average Exercise Price Outstanding, Exercised</t>
  </si>
  <si>
    <t>Weighted-Average Exercise Price Outstanding, Forfeited or expired</t>
  </si>
  <si>
    <t>Weighted-Average Exercise Price Outstanding, Ending Balance</t>
  </si>
  <si>
    <t>Weighted-Average Exercise Price Exercisable</t>
  </si>
  <si>
    <t>Average Remaining Contractual Term (Years) Outstanding</t>
  </si>
  <si>
    <t>6 years 3 months 18 days</t>
  </si>
  <si>
    <t>Average Remaining Contractual Term (Years) Exercisable</t>
  </si>
  <si>
    <t>Stockholders' Equity (Deficit) - Schedule of Nonvested Options Granted (Details) - $ / shares</t>
  </si>
  <si>
    <t>Number of Shares Nonvested, Beginning Balance</t>
  </si>
  <si>
    <t>Number of Shares Nonvested, Granted</t>
  </si>
  <si>
    <t>Number of Shares Nonvested, Vested</t>
  </si>
  <si>
    <t>Number of Shares Nonvested, Forfeited or expired</t>
  </si>
  <si>
    <t>Number of Shares Nonvested, Ending Balance</t>
  </si>
  <si>
    <t>Weighted-Average Grant-Date Fair Value Nonvested, Beginning Balance</t>
  </si>
  <si>
    <t>Weighted-Average Grant-Date Fair Value Nonvested, Granted</t>
  </si>
  <si>
    <t>Weighted-Average Grant-Date Fair Value Nonvested, Vested</t>
  </si>
  <si>
    <t>Weighted-Average Grant-Date Fair Value Nonvested, Forfeited or expired</t>
  </si>
  <si>
    <t>Weighted-Average Grant-Date Fair Value Nonvested, Ending Balance</t>
  </si>
  <si>
    <t>Stockholders' Equity (Deficit) - Schedule of Fair Value of Warrants Granted (Details)</t>
  </si>
  <si>
    <t>44.90%</t>
  </si>
  <si>
    <t>Warrant [Member] | Minimum [Member]</t>
  </si>
  <si>
    <t>0.85%</t>
  </si>
  <si>
    <t>57.50%</t>
  </si>
  <si>
    <t>Warrant [Member] | Maximum [Member]</t>
  </si>
  <si>
    <t>1.71%</t>
  </si>
  <si>
    <t>76.60%</t>
  </si>
  <si>
    <t>Stockholders' Equity (Deficit) - Schedule of the Status of All Warrants Granted (Details) - Warrant [Member] - $ / shares</t>
  </si>
  <si>
    <t>Number of Shares Outstanding, Forfeited</t>
  </si>
  <si>
    <t>Weighted-Average Exercise Price Outstanding, Forfeited</t>
  </si>
  <si>
    <t>2 years 6 months</t>
  </si>
  <si>
    <t>3 years 2 months 12 days</t>
  </si>
  <si>
    <t>3 years 9 months 18 days</t>
  </si>
  <si>
    <t>2 years 3 months 18 days</t>
  </si>
  <si>
    <t>2 years 10 months 24 days</t>
  </si>
  <si>
    <t>Stockholders' Equity (Deficit) - Schedule of Status of Company's Nonvested Warrants Granted (Details) - Warrant [Member] - $ / shares</t>
  </si>
  <si>
    <t>Number of Shares Nonvested, Forfeited</t>
  </si>
  <si>
    <t>Weighted-Average Grant-Date Fair Value Nonvested, Forfeited</t>
  </si>
  <si>
    <t>Related Party Transactions (Details Narrative)</t>
  </si>
  <si>
    <t>Jun. 30, 2016USD ($)</t>
  </si>
  <si>
    <t>Promissory Notes [Member] | September 2015 [Member]</t>
  </si>
  <si>
    <t>Debt instrument, interest rate during period percent</t>
  </si>
  <si>
    <t>Promissory Notes [Member] | November 2015 [Member]</t>
  </si>
  <si>
    <t>Promissory Notes [Member] | February 2016 [Member]</t>
  </si>
  <si>
    <t>Payment in full is to be made upon a financing</t>
  </si>
  <si>
    <t>Kevin Maloney [Member]</t>
  </si>
  <si>
    <t>Short-term loan</t>
  </si>
  <si>
    <t>Repayment of related party debt</t>
  </si>
  <si>
    <t>Income Taxes (Details Narrative) - USD ($)</t>
  </si>
  <si>
    <t>Deferred tax assets</t>
  </si>
  <si>
    <t>Federal operating loss carryforwards</t>
  </si>
  <si>
    <t>State operating loss carryforwards</t>
  </si>
  <si>
    <t>Federal [Member]</t>
  </si>
  <si>
    <t>Operating loss expiration date</t>
  </si>
  <si>
    <t>State [Member]</t>
  </si>
  <si>
    <t>Income Taxes - Schedule of Income Tax Provision (Details) - USD ($)</t>
  </si>
  <si>
    <t>Benefit at statutory rate (34%)</t>
  </si>
  <si>
    <t>State tax benefit, net of federal tax benefit</t>
  </si>
  <si>
    <t>Stock based compensation and other</t>
  </si>
  <si>
    <t>Change in value of warrant liability</t>
  </si>
  <si>
    <t>Change in valuation allowance</t>
  </si>
  <si>
    <t>Net provision for income taxes</t>
  </si>
  <si>
    <t>Income Taxes - Schedule of Income Tax Provision (Details) (Parenthetical)</t>
  </si>
  <si>
    <t>Income tax statutory rate, percent</t>
  </si>
  <si>
    <t>34.00%</t>
  </si>
  <si>
    <t>Commitments and Contingencies (Details Narrative) - USD ($)</t>
  </si>
  <si>
    <t>Rent expense</t>
  </si>
  <si>
    <t>Concentrations (Details Narrative)</t>
  </si>
  <si>
    <t>Concentrations risk</t>
  </si>
  <si>
    <t>China [Member]</t>
  </si>
  <si>
    <t>39.00%</t>
  </si>
  <si>
    <t>United States [Member]</t>
  </si>
  <si>
    <t>26.00%</t>
  </si>
  <si>
    <t>South Korea [Member]</t>
  </si>
  <si>
    <t>36.00%</t>
  </si>
  <si>
    <t>Canada [Member]</t>
  </si>
  <si>
    <t>13.00%</t>
  </si>
  <si>
    <t>Two Customers [Member]</t>
  </si>
  <si>
    <t>57.00%</t>
  </si>
  <si>
    <t>One Customer [Member]</t>
  </si>
  <si>
    <t>30.00%</t>
  </si>
  <si>
    <t>Significant Fourth Quarter Adjustments (Details Narrative)</t>
  </si>
  <si>
    <t>Significant Fourth Quarter Adjustments Details Narrative</t>
  </si>
  <si>
    <t>Change in net loss</t>
  </si>
  <si>
    <t>Decrease in additional paid in capital</t>
  </si>
  <si>
    <t>Increase in derivative liabilities</t>
  </si>
  <si>
    <t>Subsequent Events (Unaudited) (Details Narrative) - USD ($)</t>
  </si>
  <si>
    <t>Oct. 09, 2016</t>
  </si>
  <si>
    <t>Promissory note amount</t>
  </si>
  <si>
    <t>Interest payable amount</t>
  </si>
  <si>
    <t>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3871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36963040</v>
      </c>
    </row>
    <row r="15" spans="1:4">
      <c r="A15" s="4" t="s">
        <v>25</v>
      </c>
      <c r="C15" s="6" t="n">
        <v>22857082</v>
      </c>
    </row>
    <row r="16" spans="1:4">
      <c r="A16" s="4" t="s">
        <v>26</v>
      </c>
      <c r="B16" s="4" t="s">
        <v>27</v>
      </c>
    </row>
    <row r="17" spans="1:4">
      <c r="A17" s="4" t="s">
        <v>28</v>
      </c>
      <c r="B17" s="4" t="s">
        <v>29</v>
      </c>
    </row>
    <row r="18" spans="1:4">
      <c r="A18" s="4" t="s">
        <v>30</v>
      </c>
      <c r="B18"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1</v>
      </c>
      <c r="B1" s="2" t="s">
        <v>1</v>
      </c>
    </row>
    <row r="2" spans="1:2">
      <c r="B2" s="2" t="s">
        <v>2</v>
      </c>
    </row>
    <row r="3" spans="1:2">
      <c r="A3" s="3" t="s">
        <v>156</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6</v>
      </c>
      <c r="B1" s="2" t="s">
        <v>1</v>
      </c>
    </row>
    <row r="2" spans="1:2">
      <c r="B2" s="2" t="s">
        <v>2</v>
      </c>
    </row>
    <row r="3" spans="1:2">
      <c r="A3" s="3" t="s">
        <v>164</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0805</v>
      </c>
      <c r="C3" s="7" t="n">
        <v>398570</v>
      </c>
    </row>
    <row r="4" spans="1:3">
      <c r="A4" s="4" t="s">
        <v>35</v>
      </c>
      <c r="B4" s="4" t="s">
        <v>36</v>
      </c>
      <c r="C4" s="6" t="n">
        <v>65668</v>
      </c>
    </row>
    <row r="5" spans="1:3">
      <c r="A5" s="4" t="s">
        <v>37</v>
      </c>
      <c r="B5" s="6" t="n">
        <v>43114</v>
      </c>
      <c r="C5" s="6" t="n">
        <v>39081</v>
      </c>
    </row>
    <row r="6" spans="1:3">
      <c r="A6" s="4" t="s">
        <v>38</v>
      </c>
      <c r="B6" s="6" t="n">
        <v>223919</v>
      </c>
      <c r="C6" s="6" t="n">
        <v>503319</v>
      </c>
    </row>
    <row r="7" spans="1:3">
      <c r="A7" s="4" t="s">
        <v>39</v>
      </c>
      <c r="B7" s="6" t="n">
        <v>985231</v>
      </c>
      <c r="C7" s="6" t="n">
        <v>1346346</v>
      </c>
    </row>
    <row r="8" spans="1:3">
      <c r="A8" s="4" t="s">
        <v>40</v>
      </c>
      <c r="B8" s="6" t="n">
        <v>95451</v>
      </c>
      <c r="C8" s="6" t="n">
        <v>99447</v>
      </c>
    </row>
    <row r="9" spans="1:3">
      <c r="A9" s="4" t="s">
        <v>41</v>
      </c>
      <c r="B9" s="6" t="n">
        <v>24578</v>
      </c>
      <c r="C9" s="6" t="n">
        <v>24578</v>
      </c>
    </row>
    <row r="10" spans="1:3">
      <c r="A10" s="4" t="s">
        <v>42</v>
      </c>
      <c r="B10" s="6" t="n">
        <v>1329179</v>
      </c>
      <c r="C10" s="6" t="n">
        <v>1973690</v>
      </c>
    </row>
    <row r="11" spans="1:3">
      <c r="A11" s="3" t="s">
        <v>43</v>
      </c>
    </row>
    <row r="12" spans="1:3">
      <c r="A12" s="4" t="s">
        <v>44</v>
      </c>
      <c r="B12" s="6" t="n">
        <v>1758158</v>
      </c>
      <c r="C12" s="6" t="n">
        <v>425582</v>
      </c>
    </row>
    <row r="13" spans="1:3">
      <c r="A13" s="4" t="s">
        <v>45</v>
      </c>
      <c r="B13" s="6" t="n">
        <v>795287</v>
      </c>
      <c r="C13" s="6" t="n">
        <v>197639</v>
      </c>
    </row>
    <row r="14" spans="1:3">
      <c r="A14" s="4" t="s">
        <v>46</v>
      </c>
      <c r="B14" s="6" t="n">
        <v>1014952</v>
      </c>
      <c r="C14" s="6" t="n">
        <v>42500</v>
      </c>
    </row>
    <row r="15" spans="1:3">
      <c r="A15" s="4" t="s">
        <v>47</v>
      </c>
      <c r="B15" s="6" t="n">
        <v>7387</v>
      </c>
      <c r="C15" s="6" t="n">
        <v>1141700</v>
      </c>
    </row>
    <row r="16" spans="1:3">
      <c r="A16" s="4" t="s">
        <v>48</v>
      </c>
      <c r="B16" s="6" t="n">
        <v>3575784</v>
      </c>
      <c r="C16" s="6" t="n">
        <v>1807421</v>
      </c>
    </row>
    <row r="17" spans="1:3">
      <c r="A17" s="4" t="s">
        <v>49</v>
      </c>
      <c r="B17" s="4" t="s">
        <v>36</v>
      </c>
      <c r="C17" s="6" t="n">
        <v>276392</v>
      </c>
    </row>
    <row r="18" spans="1:3">
      <c r="A18" s="4" t="s">
        <v>50</v>
      </c>
      <c r="B18" s="6" t="n">
        <v>3575784</v>
      </c>
      <c r="C18" s="6" t="n">
        <v>2083813</v>
      </c>
    </row>
    <row r="19" spans="1:3">
      <c r="A19" s="3" t="s">
        <v>51</v>
      </c>
    </row>
    <row r="20" spans="1:3">
      <c r="A20" s="4" t="s">
        <v>52</v>
      </c>
      <c r="B20" s="4" t="s">
        <v>36</v>
      </c>
      <c r="C20" s="4" t="s">
        <v>36</v>
      </c>
    </row>
    <row r="21" spans="1:3">
      <c r="A21" s="4" t="s">
        <v>53</v>
      </c>
      <c r="B21" s="6" t="n">
        <v>22728</v>
      </c>
      <c r="C21" s="6" t="n">
        <v>22262</v>
      </c>
    </row>
    <row r="22" spans="1:3">
      <c r="A22" s="4" t="s">
        <v>54</v>
      </c>
      <c r="B22" s="6" t="n">
        <v>44209388</v>
      </c>
      <c r="C22" s="6" t="n">
        <v>41987111</v>
      </c>
    </row>
    <row r="23" spans="1:3">
      <c r="A23" s="4" t="s">
        <v>55</v>
      </c>
      <c r="B23" s="6" t="n">
        <v>-46478721</v>
      </c>
      <c r="C23" s="6" t="n">
        <v>-42119496</v>
      </c>
    </row>
    <row r="24" spans="1:3">
      <c r="A24" s="4" t="s">
        <v>56</v>
      </c>
      <c r="B24" s="6" t="n">
        <v>-2246605</v>
      </c>
      <c r="C24" s="6" t="n">
        <v>-110123</v>
      </c>
    </row>
    <row r="25" spans="1:3">
      <c r="A25" s="4" t="s">
        <v>57</v>
      </c>
      <c r="B25" s="7" t="n">
        <v>1329179</v>
      </c>
      <c r="C25" s="7" t="n">
        <v>1973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7"/>
    <col customWidth="1" max="2" min="2" width="80"/>
  </cols>
  <sheetData>
    <row r="1" spans="1:2">
      <c r="A1" s="1" t="s">
        <v>189</v>
      </c>
      <c r="B1" s="2" t="s">
        <v>1</v>
      </c>
    </row>
    <row r="2" spans="1:2">
      <c r="B2" s="2" t="s">
        <v>2</v>
      </c>
    </row>
    <row r="3" spans="1:2">
      <c r="A3" s="3" t="s">
        <v>159</v>
      </c>
    </row>
    <row r="4" spans="1:2">
      <c r="A4" s="4" t="s">
        <v>190</v>
      </c>
      <c r="B4" s="4" t="s">
        <v>191</v>
      </c>
    </row>
    <row r="5" spans="1:2">
      <c r="A5" s="4" t="s">
        <v>192</v>
      </c>
      <c r="B5" s="4" t="s">
        <v>193</v>
      </c>
    </row>
    <row r="6" spans="1:2">
      <c r="A6" s="4" t="s">
        <v>194</v>
      </c>
      <c r="B6" s="4" t="s">
        <v>195</v>
      </c>
    </row>
    <row r="7" spans="1:2">
      <c r="A7" s="4" t="s">
        <v>121</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174</v>
      </c>
      <c r="B14" s="4" t="s">
        <v>209</v>
      </c>
    </row>
    <row r="15" spans="1:2">
      <c r="A15" s="4" t="s">
        <v>210</v>
      </c>
      <c r="B15" s="4" t="s">
        <v>211</v>
      </c>
    </row>
    <row r="16" spans="1:2">
      <c r="A16" s="4" t="s">
        <v>212</v>
      </c>
      <c r="B16" s="4" t="s">
        <v>213</v>
      </c>
    </row>
    <row r="17" spans="1:2">
      <c r="A17" s="4" t="s">
        <v>214</v>
      </c>
      <c r="B17" s="4" t="s">
        <v>215</v>
      </c>
    </row>
    <row r="18" spans="1:2">
      <c r="A18" s="4" t="s">
        <v>216</v>
      </c>
      <c r="B18" s="4" t="s">
        <v>217</v>
      </c>
    </row>
    <row r="19" spans="1:2">
      <c r="A19" s="4" t="s">
        <v>218</v>
      </c>
      <c r="B19"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s="1" t="s">
        <v>226</v>
      </c>
      <c r="B1" s="2" t="s">
        <v>1</v>
      </c>
    </row>
    <row r="2" spans="1:2">
      <c r="B2" s="2" t="s">
        <v>2</v>
      </c>
    </row>
    <row r="3" spans="1:2">
      <c r="A3" s="3" t="s">
        <v>22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232</v>
      </c>
      <c r="B1" s="2" t="s">
        <v>1</v>
      </c>
    </row>
    <row r="2" spans="1:2">
      <c r="B2" s="2" t="s">
        <v>2</v>
      </c>
    </row>
    <row r="3" spans="1:2">
      <c r="A3" s="3" t="s">
        <v>16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5</v>
      </c>
      <c r="B1" s="2" t="s">
        <v>1</v>
      </c>
    </row>
    <row r="2" spans="1:2">
      <c r="B2" s="2" t="s">
        <v>2</v>
      </c>
    </row>
    <row r="3" spans="1:2">
      <c r="A3" s="3" t="s">
        <v>175</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34"/>
    <col customWidth="1" max="3" min="3" width="27"/>
  </cols>
  <sheetData>
    <row r="1" spans="1:3">
      <c r="A1" s="1" t="s">
        <v>248</v>
      </c>
      <c r="B1" s="2" t="s">
        <v>1</v>
      </c>
    </row>
    <row r="2" spans="1:3">
      <c r="B2" s="2" t="s">
        <v>249</v>
      </c>
      <c r="C2" s="2" t="s">
        <v>250</v>
      </c>
    </row>
    <row r="3" spans="1:3">
      <c r="A3" s="4" t="s">
        <v>251</v>
      </c>
      <c r="B3" s="6" t="n">
        <v>10</v>
      </c>
    </row>
    <row r="4" spans="1:3">
      <c r="A4" s="4" t="s">
        <v>252</v>
      </c>
      <c r="B4" s="6" t="n">
        <v>2</v>
      </c>
    </row>
    <row r="5" spans="1:3">
      <c r="A5" s="4" t="s">
        <v>253</v>
      </c>
      <c r="B5" s="7" t="n">
        <v>6592</v>
      </c>
    </row>
    <row r="6" spans="1:3">
      <c r="A6" s="4" t="s">
        <v>254</v>
      </c>
      <c r="B6" s="6" t="n">
        <v>16890179</v>
      </c>
      <c r="C6" s="6" t="n">
        <v>12921728</v>
      </c>
    </row>
    <row r="7" spans="1:3">
      <c r="A7" s="4" t="s">
        <v>255</v>
      </c>
      <c r="B7" s="7" t="n">
        <v>46478721</v>
      </c>
      <c r="C7" s="7" t="n">
        <v>42119496</v>
      </c>
    </row>
    <row r="8" spans="1:3">
      <c r="A8" s="4" t="s">
        <v>256</v>
      </c>
    </row>
    <row r="9" spans="1:3">
      <c r="A9" s="4" t="s">
        <v>257</v>
      </c>
      <c r="B9" s="4" t="s">
        <v>258</v>
      </c>
    </row>
    <row r="10" spans="1:3">
      <c r="A10" s="4" t="s">
        <v>259</v>
      </c>
    </row>
    <row r="11" spans="1:3">
      <c r="A11" s="4" t="s">
        <v>257</v>
      </c>
      <c r="B11" s="4" t="s">
        <v>26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32</v>
      </c>
    </row>
    <row r="2" spans="1:3">
      <c r="A2" s="4" t="s">
        <v>47</v>
      </c>
      <c r="B2" s="7" t="n">
        <v>7387</v>
      </c>
      <c r="C2" s="7" t="n">
        <v>1141700</v>
      </c>
    </row>
    <row r="3" spans="1:3">
      <c r="A3" s="4" t="s">
        <v>262</v>
      </c>
    </row>
    <row r="4" spans="1:3">
      <c r="A4" s="4" t="s">
        <v>47</v>
      </c>
      <c r="B4" s="4" t="s">
        <v>36</v>
      </c>
      <c r="C4" s="4" t="s">
        <v>36</v>
      </c>
    </row>
    <row r="5" spans="1:3">
      <c r="A5" s="4" t="s">
        <v>263</v>
      </c>
    </row>
    <row r="6" spans="1:3">
      <c r="A6" s="4" t="s">
        <v>47</v>
      </c>
      <c r="B6" s="4" t="s">
        <v>36</v>
      </c>
      <c r="C6" s="4" t="s">
        <v>36</v>
      </c>
    </row>
    <row r="7" spans="1:3">
      <c r="A7" s="4" t="s">
        <v>264</v>
      </c>
    </row>
    <row r="8" spans="1:3">
      <c r="A8" s="4" t="s">
        <v>47</v>
      </c>
      <c r="B8" s="7" t="n">
        <v>7387</v>
      </c>
      <c r="C8" s="7" t="n">
        <v>11417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5</v>
      </c>
      <c r="B1" s="2" t="s">
        <v>1</v>
      </c>
    </row>
    <row r="2" spans="1:3">
      <c r="B2" s="2" t="s">
        <v>2</v>
      </c>
      <c r="C2" s="2" t="s">
        <v>32</v>
      </c>
    </row>
    <row r="3" spans="1:3">
      <c r="A3" s="3" t="s">
        <v>266</v>
      </c>
    </row>
    <row r="4" spans="1:3">
      <c r="A4" s="4" t="s">
        <v>267</v>
      </c>
      <c r="B4" s="7" t="n">
        <v>1141700</v>
      </c>
      <c r="C4" s="4" t="s">
        <v>36</v>
      </c>
    </row>
    <row r="5" spans="1:3">
      <c r="A5" s="4" t="s">
        <v>268</v>
      </c>
      <c r="B5" s="6" t="n">
        <v>871611</v>
      </c>
      <c r="C5" s="6" t="n">
        <v>692100</v>
      </c>
    </row>
    <row r="6" spans="1:3">
      <c r="A6" s="4" t="s">
        <v>269</v>
      </c>
      <c r="B6" s="6" t="n">
        <v>-2020698</v>
      </c>
      <c r="C6" s="6" t="n">
        <v>449600</v>
      </c>
    </row>
    <row r="7" spans="1:3">
      <c r="A7" s="4" t="s">
        <v>270</v>
      </c>
      <c r="B7" s="7" t="n">
        <v>7387</v>
      </c>
      <c r="C7" s="7" t="n">
        <v>11417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1</v>
      </c>
      <c r="B1" s="2" t="s">
        <v>2</v>
      </c>
      <c r="C1" s="2" t="s">
        <v>32</v>
      </c>
    </row>
    <row r="2" spans="1:3">
      <c r="A2" s="4" t="s">
        <v>272</v>
      </c>
      <c r="B2" s="7" t="n">
        <v>2147825</v>
      </c>
      <c r="C2" s="7" t="n">
        <v>2133698</v>
      </c>
    </row>
    <row r="3" spans="1:3">
      <c r="A3" s="4" t="s">
        <v>273</v>
      </c>
      <c r="B3" s="6" t="n">
        <v>-1162594</v>
      </c>
      <c r="C3" s="6" t="n">
        <v>-787352</v>
      </c>
    </row>
    <row r="4" spans="1:3">
      <c r="A4" s="4" t="s">
        <v>274</v>
      </c>
      <c r="B4" s="6" t="n">
        <v>985231</v>
      </c>
      <c r="C4" s="6" t="n">
        <v>1346346</v>
      </c>
    </row>
    <row r="5" spans="1:3">
      <c r="A5" s="4" t="s">
        <v>275</v>
      </c>
    </row>
    <row r="6" spans="1:3">
      <c r="A6" s="4" t="s">
        <v>272</v>
      </c>
      <c r="B6" s="6" t="n">
        <v>1948794</v>
      </c>
      <c r="C6" s="6" t="n">
        <v>1948794</v>
      </c>
    </row>
    <row r="7" spans="1:3">
      <c r="A7" s="4" t="s">
        <v>276</v>
      </c>
    </row>
    <row r="8" spans="1:3">
      <c r="A8" s="4" t="s">
        <v>272</v>
      </c>
      <c r="B8" s="6" t="n">
        <v>60896</v>
      </c>
      <c r="C8" s="6" t="n">
        <v>57864</v>
      </c>
    </row>
    <row r="9" spans="1:3">
      <c r="A9" s="4" t="s">
        <v>277</v>
      </c>
    </row>
    <row r="10" spans="1:3">
      <c r="A10" s="4" t="s">
        <v>272</v>
      </c>
      <c r="B10" s="6" t="n">
        <v>11972</v>
      </c>
      <c r="C10" s="6" t="n">
        <v>11972</v>
      </c>
    </row>
    <row r="11" spans="1:3">
      <c r="A11" s="4" t="s">
        <v>278</v>
      </c>
    </row>
    <row r="12" spans="1:3">
      <c r="A12" s="4" t="s">
        <v>272</v>
      </c>
      <c r="B12" s="6" t="n">
        <v>11842</v>
      </c>
      <c r="C12" s="6" t="n">
        <v>11842</v>
      </c>
    </row>
    <row r="13" spans="1:3">
      <c r="A13" s="4" t="s">
        <v>279</v>
      </c>
    </row>
    <row r="14" spans="1:3">
      <c r="A14" s="4" t="s">
        <v>272</v>
      </c>
      <c r="B14" s="6" t="n">
        <v>72379</v>
      </c>
      <c r="C14" s="6" t="n">
        <v>61284</v>
      </c>
    </row>
    <row r="15" spans="1:3">
      <c r="A15" s="4" t="s">
        <v>280</v>
      </c>
    </row>
    <row r="16" spans="1:3">
      <c r="A16" s="4" t="s">
        <v>272</v>
      </c>
      <c r="B16" s="7" t="n">
        <v>41942</v>
      </c>
      <c r="C16" s="7" t="n">
        <v>4194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1</v>
      </c>
      <c r="B1" s="2" t="s">
        <v>2</v>
      </c>
      <c r="C1" s="2" t="s">
        <v>32</v>
      </c>
    </row>
    <row r="2" spans="1:3">
      <c r="A2" s="3" t="s">
        <v>156</v>
      </c>
    </row>
    <row r="3" spans="1:3">
      <c r="A3" s="4" t="s">
        <v>282</v>
      </c>
      <c r="B3" s="7" t="n">
        <v>219992</v>
      </c>
      <c r="C3" s="7" t="n">
        <v>239392</v>
      </c>
    </row>
    <row r="4" spans="1:3">
      <c r="A4" s="4" t="s">
        <v>283</v>
      </c>
      <c r="B4" s="6" t="n">
        <v>435246</v>
      </c>
      <c r="C4" s="6" t="n">
        <v>66482</v>
      </c>
    </row>
    <row r="5" spans="1:3">
      <c r="A5" s="4" t="s">
        <v>284</v>
      </c>
      <c r="B5" s="6" t="n">
        <v>109854</v>
      </c>
      <c r="C5" s="6" t="n">
        <v>22666</v>
      </c>
    </row>
    <row r="6" spans="1:3">
      <c r="A6" s="4" t="s">
        <v>285</v>
      </c>
      <c r="B6" s="6" t="n">
        <v>721905</v>
      </c>
      <c r="C6" s="6" t="n">
        <v>87581</v>
      </c>
    </row>
    <row r="7" spans="1:3">
      <c r="A7" s="4" t="s">
        <v>286</v>
      </c>
      <c r="B7" s="6" t="n">
        <v>3063</v>
      </c>
      <c r="C7" s="4" t="s">
        <v>36</v>
      </c>
    </row>
    <row r="8" spans="1:3">
      <c r="A8" s="4" t="s">
        <v>287</v>
      </c>
      <c r="B8" s="6" t="n">
        <v>237313</v>
      </c>
      <c r="C8" s="6" t="n">
        <v>4817</v>
      </c>
    </row>
    <row r="9" spans="1:3">
      <c r="A9" s="4" t="s">
        <v>288</v>
      </c>
      <c r="B9" s="6" t="n">
        <v>30785</v>
      </c>
      <c r="C9" s="6" t="n">
        <v>4644</v>
      </c>
    </row>
    <row r="10" spans="1:3">
      <c r="A10" s="4" t="s">
        <v>289</v>
      </c>
      <c r="B10" s="7" t="n">
        <v>1758158</v>
      </c>
      <c r="C10" s="7" t="n">
        <v>42558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58</v>
      </c>
      <c r="B1" s="2" t="s">
        <v>2</v>
      </c>
      <c r="C1" s="2" t="s">
        <v>32</v>
      </c>
    </row>
    <row r="2" spans="1:3">
      <c r="A2" s="3" t="s">
        <v>59</v>
      </c>
    </row>
    <row r="3" spans="1:3">
      <c r="A3" s="4" t="s">
        <v>60</v>
      </c>
      <c r="B3" s="6" t="n">
        <v>10000000</v>
      </c>
      <c r="C3" s="6" t="n">
        <v>10000000</v>
      </c>
    </row>
    <row r="4" spans="1:3">
      <c r="A4" s="4" t="s">
        <v>61</v>
      </c>
      <c r="B4" s="4" t="s">
        <v>36</v>
      </c>
      <c r="C4" s="4" t="s">
        <v>36</v>
      </c>
    </row>
    <row r="5" spans="1:3">
      <c r="A5" s="4" t="s">
        <v>62</v>
      </c>
      <c r="B5" s="4" t="s">
        <v>36</v>
      </c>
      <c r="C5" s="4" t="s">
        <v>36</v>
      </c>
    </row>
    <row r="6" spans="1:3">
      <c r="A6" s="4" t="s">
        <v>63</v>
      </c>
      <c r="B6" s="6" t="n">
        <v>500000000</v>
      </c>
      <c r="C6" s="6" t="n">
        <v>500000000</v>
      </c>
    </row>
    <row r="7" spans="1:3">
      <c r="A7" s="4" t="s">
        <v>64</v>
      </c>
      <c r="B7" s="6" t="n">
        <v>22728437</v>
      </c>
      <c r="C7" s="6" t="n">
        <v>22261884</v>
      </c>
    </row>
    <row r="8" spans="1:3">
      <c r="A8" s="4" t="s">
        <v>65</v>
      </c>
      <c r="B8" s="6" t="n">
        <v>22728437</v>
      </c>
      <c r="C8" s="6" t="n">
        <v>2226188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80"/>
    <col customWidth="1" max="6" min="6" width="16"/>
    <col customWidth="1" max="7" min="7" width="16"/>
    <col customWidth="1" max="8" min="8" width="15"/>
    <col customWidth="1" max="9" min="9" width="14"/>
    <col customWidth="1" max="10" min="10" width="14"/>
    <col customWidth="1" max="11" min="11" width="14"/>
    <col customWidth="1" max="12" min="12" width="14"/>
  </cols>
  <sheetData>
    <row r="1" spans="1:12">
      <c r="A1" s="1" t="s">
        <v>290</v>
      </c>
      <c r="B1" s="2" t="s">
        <v>291</v>
      </c>
      <c r="C1" s="2" t="s">
        <v>292</v>
      </c>
      <c r="D1" s="2" t="s">
        <v>293</v>
      </c>
      <c r="E1" s="2" t="s">
        <v>294</v>
      </c>
      <c r="F1" s="2" t="s">
        <v>295</v>
      </c>
      <c r="G1" s="2" t="s">
        <v>296</v>
      </c>
      <c r="H1" s="2" t="s">
        <v>297</v>
      </c>
      <c r="I1" s="2" t="s">
        <v>4</v>
      </c>
      <c r="J1" s="2" t="s">
        <v>298</v>
      </c>
      <c r="K1" s="2" t="s">
        <v>2</v>
      </c>
      <c r="L1" s="2" t="s">
        <v>32</v>
      </c>
    </row>
    <row r="2" spans="1:12">
      <c r="A2" s="4" t="s">
        <v>299</v>
      </c>
      <c r="K2" s="7" t="n">
        <v>-68972</v>
      </c>
      <c r="L2" s="4" t="s">
        <v>36</v>
      </c>
    </row>
    <row r="3" spans="1:12">
      <c r="A3" s="4" t="s">
        <v>300</v>
      </c>
    </row>
    <row r="4" spans="1:12">
      <c r="A4" s="4" t="s">
        <v>301</v>
      </c>
      <c r="B4" s="7" t="n">
        <v>587500</v>
      </c>
      <c r="C4" s="7" t="n">
        <v>100000</v>
      </c>
      <c r="F4" s="7" t="n">
        <v>60000</v>
      </c>
      <c r="I4" s="7" t="n">
        <v>200000</v>
      </c>
      <c r="J4" s="7" t="n">
        <v>350000</v>
      </c>
    </row>
    <row r="5" spans="1:12">
      <c r="A5" s="4" t="s">
        <v>302</v>
      </c>
      <c r="B5" s="4" t="s">
        <v>303</v>
      </c>
      <c r="J5" s="4" t="s">
        <v>304</v>
      </c>
    </row>
    <row r="6" spans="1:12">
      <c r="A6" s="4" t="s">
        <v>305</v>
      </c>
      <c r="F6" s="7" t="n">
        <v>20000</v>
      </c>
    </row>
    <row r="7" spans="1:12">
      <c r="A7" s="4" t="s">
        <v>306</v>
      </c>
      <c r="I7" s="7" t="n">
        <v>3</v>
      </c>
      <c r="J7" s="7" t="n">
        <v>3</v>
      </c>
    </row>
    <row r="8" spans="1:12">
      <c r="A8" s="4" t="s">
        <v>307</v>
      </c>
      <c r="J8" s="4" t="s">
        <v>308</v>
      </c>
    </row>
    <row r="9" spans="1:12">
      <c r="A9" s="4" t="s">
        <v>309</v>
      </c>
      <c r="I9" s="6" t="n">
        <v>82000</v>
      </c>
    </row>
    <row r="10" spans="1:12">
      <c r="A10" s="4" t="s">
        <v>310</v>
      </c>
      <c r="B10" s="4" t="s">
        <v>311</v>
      </c>
      <c r="C10" s="4" t="s">
        <v>312</v>
      </c>
      <c r="F10" s="4" t="s">
        <v>313</v>
      </c>
    </row>
    <row r="11" spans="1:12">
      <c r="A11" s="4" t="s">
        <v>314</v>
      </c>
      <c r="J11" s="4" t="s">
        <v>315</v>
      </c>
    </row>
    <row r="12" spans="1:12">
      <c r="A12" s="4" t="s">
        <v>316</v>
      </c>
      <c r="I12" s="7" t="n">
        <v>150000</v>
      </c>
    </row>
    <row r="13" spans="1:12">
      <c r="A13" s="4" t="s">
        <v>317</v>
      </c>
      <c r="J13" s="7" t="n">
        <v>87000</v>
      </c>
    </row>
    <row r="14" spans="1:12">
      <c r="A14" s="4" t="s">
        <v>318</v>
      </c>
      <c r="C14" s="7" t="n">
        <v>25000</v>
      </c>
      <c r="I14" s="7" t="n">
        <v>45000</v>
      </c>
    </row>
    <row r="15" spans="1:12">
      <c r="A15" s="4" t="s">
        <v>299</v>
      </c>
      <c r="K15" s="7" t="n">
        <v>69000</v>
      </c>
    </row>
    <row r="16" spans="1:12">
      <c r="A16" s="4" t="s">
        <v>319</v>
      </c>
      <c r="K16" s="6" t="n">
        <v>140000</v>
      </c>
    </row>
    <row r="17" spans="1:12">
      <c r="A17" s="4" t="s">
        <v>320</v>
      </c>
      <c r="B17" s="7" t="n">
        <v>500000</v>
      </c>
    </row>
    <row r="18" spans="1:12">
      <c r="A18" s="4" t="s">
        <v>321</v>
      </c>
      <c r="B18" s="4" t="s">
        <v>322</v>
      </c>
    </row>
    <row r="19" spans="1:12">
      <c r="A19" s="4" t="s">
        <v>323</v>
      </c>
      <c r="B19" s="4" t="s">
        <v>324</v>
      </c>
    </row>
    <row r="20" spans="1:12">
      <c r="A20" s="4" t="s">
        <v>325</v>
      </c>
      <c r="B20" s="7" t="n">
        <v>254000</v>
      </c>
    </row>
    <row r="21" spans="1:12">
      <c r="A21" s="4" t="s">
        <v>326</v>
      </c>
    </row>
    <row r="22" spans="1:12">
      <c r="A22" s="4" t="s">
        <v>301</v>
      </c>
      <c r="E22" s="7" t="n">
        <v>100000</v>
      </c>
    </row>
    <row r="23" spans="1:12">
      <c r="A23" s="4" t="s">
        <v>302</v>
      </c>
      <c r="E23" s="4" t="s">
        <v>304</v>
      </c>
    </row>
    <row r="24" spans="1:12">
      <c r="A24" s="4" t="s">
        <v>306</v>
      </c>
      <c r="E24" s="7" t="n">
        <v>3</v>
      </c>
    </row>
    <row r="25" spans="1:12">
      <c r="A25" s="4" t="s">
        <v>327</v>
      </c>
      <c r="E25" s="4" t="s">
        <v>328</v>
      </c>
    </row>
    <row r="26" spans="1:12">
      <c r="A26" s="4" t="s">
        <v>310</v>
      </c>
      <c r="D26" s="4" t="s">
        <v>329</v>
      </c>
      <c r="E26" s="4" t="s">
        <v>330</v>
      </c>
    </row>
    <row r="27" spans="1:12">
      <c r="A27" s="4" t="s">
        <v>331</v>
      </c>
      <c r="E27" s="4" t="s">
        <v>332</v>
      </c>
    </row>
    <row r="28" spans="1:12">
      <c r="A28" s="4" t="s">
        <v>317</v>
      </c>
      <c r="E28" s="7" t="n">
        <v>15000</v>
      </c>
    </row>
    <row r="29" spans="1:12">
      <c r="A29" s="4" t="s">
        <v>333</v>
      </c>
    </row>
    <row r="30" spans="1:12">
      <c r="A30" s="4" t="s">
        <v>334</v>
      </c>
      <c r="J30" s="4" t="s">
        <v>304</v>
      </c>
    </row>
    <row r="31" spans="1:12">
      <c r="A31" s="4" t="s">
        <v>335</v>
      </c>
    </row>
    <row r="32" spans="1:12">
      <c r="A32" s="4" t="s">
        <v>334</v>
      </c>
      <c r="J32" s="4" t="s">
        <v>336</v>
      </c>
    </row>
    <row r="33" spans="1:12">
      <c r="A33" s="4" t="s">
        <v>337</v>
      </c>
    </row>
    <row r="34" spans="1:12">
      <c r="A34" s="4" t="s">
        <v>301</v>
      </c>
      <c r="G34" s="7" t="n">
        <v>127500</v>
      </c>
    </row>
    <row r="35" spans="1:12">
      <c r="A35" s="4" t="s">
        <v>302</v>
      </c>
      <c r="G35" s="4" t="s">
        <v>338</v>
      </c>
    </row>
    <row r="36" spans="1:12">
      <c r="A36" s="4" t="s">
        <v>305</v>
      </c>
      <c r="G36" s="7" t="n">
        <v>4451</v>
      </c>
    </row>
    <row r="37" spans="1:12">
      <c r="A37" s="4" t="s">
        <v>339</v>
      </c>
      <c r="G37" s="6" t="n">
        <v>2555</v>
      </c>
    </row>
    <row r="38" spans="1:12">
      <c r="A38" s="4" t="s">
        <v>306</v>
      </c>
      <c r="G38" s="7" t="n">
        <v>2</v>
      </c>
    </row>
    <row r="39" spans="1:12">
      <c r="A39" s="4" t="s">
        <v>340</v>
      </c>
      <c r="G39" s="7" t="n">
        <v>2000</v>
      </c>
    </row>
    <row r="40" spans="1:12">
      <c r="A40" s="4" t="s">
        <v>307</v>
      </c>
      <c r="G40" s="4" t="s">
        <v>341</v>
      </c>
    </row>
    <row r="41" spans="1:12">
      <c r="A41" s="4" t="s">
        <v>327</v>
      </c>
      <c r="G41" s="4" t="s">
        <v>342</v>
      </c>
    </row>
    <row r="42" spans="1:12">
      <c r="A42" s="4" t="s">
        <v>343</v>
      </c>
    </row>
    <row r="43" spans="1:12">
      <c r="A43" s="4" t="s">
        <v>301</v>
      </c>
      <c r="H43" s="7" t="n">
        <v>500000</v>
      </c>
    </row>
    <row r="44" spans="1:12">
      <c r="A44" s="4" t="s">
        <v>302</v>
      </c>
      <c r="H44" s="4" t="s">
        <v>338</v>
      </c>
    </row>
    <row r="45" spans="1:12">
      <c r="A45" s="4" t="s">
        <v>305</v>
      </c>
      <c r="H45" s="7" t="n">
        <v>17455</v>
      </c>
    </row>
    <row r="46" spans="1:12">
      <c r="A46" s="4" t="s">
        <v>339</v>
      </c>
      <c r="H46" s="6" t="n">
        <v>20000</v>
      </c>
    </row>
    <row r="47" spans="1:12">
      <c r="A47" s="4" t="s">
        <v>306</v>
      </c>
      <c r="H47" s="7" t="n">
        <v>2</v>
      </c>
    </row>
    <row r="48" spans="1:12">
      <c r="A48" s="4" t="s">
        <v>340</v>
      </c>
      <c r="H48" s="7" t="n">
        <v>11000</v>
      </c>
    </row>
    <row r="49" spans="1:12">
      <c r="A49" s="4" t="s">
        <v>307</v>
      </c>
      <c r="H49" s="4" t="s">
        <v>341</v>
      </c>
    </row>
    <row r="50" spans="1:12">
      <c r="A50" s="4" t="s">
        <v>327</v>
      </c>
      <c r="H50" s="4" t="s">
        <v>34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80"/>
    <col customWidth="1" max="3" min="3" width="80"/>
    <col customWidth="1" max="4" min="4" width="14"/>
    <col customWidth="1" max="5" min="5" width="14"/>
  </cols>
  <sheetData>
    <row r="1" spans="1:5">
      <c r="A1" s="1" t="s">
        <v>345</v>
      </c>
      <c r="B1" s="2" t="s">
        <v>346</v>
      </c>
      <c r="C1" s="2" t="s">
        <v>346</v>
      </c>
      <c r="D1" s="2" t="s">
        <v>347</v>
      </c>
      <c r="E1" s="2" t="s">
        <v>4</v>
      </c>
    </row>
    <row r="2" spans="1:5">
      <c r="A2" s="4" t="s">
        <v>348</v>
      </c>
    </row>
    <row r="3" spans="1:5">
      <c r="A3" s="4" t="s">
        <v>349</v>
      </c>
      <c r="B3" s="7" t="n">
        <v>510000</v>
      </c>
      <c r="C3" s="7" t="n">
        <v>510000</v>
      </c>
    </row>
    <row r="4" spans="1:5">
      <c r="A4" s="4" t="s">
        <v>350</v>
      </c>
      <c r="B4" s="4" t="s">
        <v>351</v>
      </c>
      <c r="C4" s="4" t="s">
        <v>351</v>
      </c>
    </row>
    <row r="5" spans="1:5">
      <c r="A5" s="4" t="s">
        <v>352</v>
      </c>
      <c r="C5" s="4" t="s">
        <v>353</v>
      </c>
    </row>
    <row r="6" spans="1:5">
      <c r="A6" s="4" t="s">
        <v>354</v>
      </c>
      <c r="E6" s="7" t="n">
        <v>510000</v>
      </c>
    </row>
    <row r="7" spans="1:5">
      <c r="A7" s="4" t="s">
        <v>287</v>
      </c>
      <c r="E7" s="7" t="n">
        <v>27000</v>
      </c>
    </row>
    <row r="8" spans="1:5">
      <c r="A8" s="4" t="s">
        <v>355</v>
      </c>
    </row>
    <row r="9" spans="1:5">
      <c r="A9" s="4" t="s">
        <v>352</v>
      </c>
      <c r="B9" s="4" t="s">
        <v>356</v>
      </c>
    </row>
    <row r="10" spans="1:5">
      <c r="A10" s="4" t="s">
        <v>357</v>
      </c>
      <c r="B10" s="4" t="s">
        <v>358</v>
      </c>
      <c r="C10" s="4" t="s">
        <v>358</v>
      </c>
    </row>
    <row r="11" spans="1:5">
      <c r="A11" s="4" t="s">
        <v>359</v>
      </c>
    </row>
    <row r="12" spans="1:5">
      <c r="A12" s="4" t="s">
        <v>349</v>
      </c>
      <c r="D12" s="7" t="n">
        <v>625000</v>
      </c>
    </row>
    <row r="13" spans="1:5">
      <c r="A13" s="4" t="s">
        <v>350</v>
      </c>
      <c r="D13" s="4" t="s">
        <v>351</v>
      </c>
    </row>
    <row r="14" spans="1:5">
      <c r="A14" s="4" t="s">
        <v>360</v>
      </c>
      <c r="D14" s="6" t="n">
        <v>469000</v>
      </c>
    </row>
    <row r="15" spans="1:5">
      <c r="A15" s="4" t="s">
        <v>361</v>
      </c>
      <c r="D15" s="4" t="s">
        <v>362</v>
      </c>
    </row>
    <row r="16" spans="1:5">
      <c r="A16" s="4" t="s">
        <v>363</v>
      </c>
      <c r="D16" s="8" t="n">
        <v>1.6</v>
      </c>
    </row>
    <row r="17" spans="1:5">
      <c r="A17" s="4" t="s">
        <v>364</v>
      </c>
      <c r="D17" s="7" t="n">
        <v>3</v>
      </c>
    </row>
    <row r="18" spans="1:5">
      <c r="A18" s="4" t="s">
        <v>314</v>
      </c>
      <c r="D18" s="4" t="s">
        <v>315</v>
      </c>
    </row>
    <row r="19" spans="1:5">
      <c r="A19" s="4" t="s">
        <v>365</v>
      </c>
      <c r="D19" s="7" t="n">
        <v>72784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7"/>
    <col customWidth="1" max="3" min="3" width="14"/>
    <col customWidth="1" max="4" min="4" width="26"/>
    <col customWidth="1" max="5" min="5" width="17"/>
    <col customWidth="1" max="6" min="6" width="14"/>
    <col customWidth="1" max="7" min="7" width="14"/>
    <col customWidth="1" max="8" min="8" width="14"/>
  </cols>
  <sheetData>
    <row r="1" spans="1:8">
      <c r="A1" s="1" t="s">
        <v>366</v>
      </c>
      <c r="B1" s="2" t="s">
        <v>367</v>
      </c>
      <c r="C1" s="2" t="s">
        <v>368</v>
      </c>
      <c r="D1" s="2" t="s">
        <v>2</v>
      </c>
      <c r="E1" s="2" t="s">
        <v>32</v>
      </c>
      <c r="F1" s="2" t="s">
        <v>369</v>
      </c>
      <c r="G1" s="2" t="s">
        <v>370</v>
      </c>
      <c r="H1" s="2" t="s">
        <v>371</v>
      </c>
    </row>
    <row r="2" spans="1:8">
      <c r="A2" s="4" t="s">
        <v>372</v>
      </c>
      <c r="B2" s="4" t="s">
        <v>373</v>
      </c>
    </row>
    <row r="3" spans="1:8">
      <c r="A3" s="4" t="s">
        <v>374</v>
      </c>
      <c r="B3" s="6" t="n">
        <v>585000</v>
      </c>
    </row>
    <row r="4" spans="1:8">
      <c r="A4" s="4" t="s">
        <v>375</v>
      </c>
      <c r="B4" s="7" t="n">
        <v>2</v>
      </c>
    </row>
    <row r="5" spans="1:8">
      <c r="A5" s="4" t="s">
        <v>376</v>
      </c>
      <c r="D5" s="7" t="n">
        <v>219992</v>
      </c>
    </row>
    <row r="6" spans="1:8">
      <c r="A6" s="4" t="s">
        <v>60</v>
      </c>
      <c r="D6" s="6" t="n">
        <v>10000000</v>
      </c>
      <c r="E6" s="6" t="n">
        <v>10000000</v>
      </c>
    </row>
    <row r="7" spans="1:8">
      <c r="A7" s="4" t="s">
        <v>377</v>
      </c>
      <c r="D7" s="9" t="n">
        <v>0.001</v>
      </c>
    </row>
    <row r="8" spans="1:8">
      <c r="A8" s="4" t="s">
        <v>378</v>
      </c>
      <c r="E8" s="6" t="n">
        <v>-876667</v>
      </c>
    </row>
    <row r="9" spans="1:8">
      <c r="A9" s="4" t="s">
        <v>379</v>
      </c>
      <c r="D9" s="4" t="s">
        <v>36</v>
      </c>
      <c r="E9" s="7" t="n">
        <v>1</v>
      </c>
    </row>
    <row r="10" spans="1:8">
      <c r="A10" s="4" t="s">
        <v>380</v>
      </c>
      <c r="D10" s="7" t="n">
        <v>0</v>
      </c>
      <c r="E10" s="7" t="n">
        <v>9839000</v>
      </c>
    </row>
    <row r="11" spans="1:8">
      <c r="A11" s="4" t="s">
        <v>381</v>
      </c>
      <c r="D11" s="7" t="n">
        <v>0</v>
      </c>
      <c r="E11" s="7" t="n">
        <v>15740000</v>
      </c>
    </row>
    <row r="12" spans="1:8">
      <c r="A12" s="4" t="s">
        <v>382</v>
      </c>
      <c r="D12" s="4" t="s">
        <v>383</v>
      </c>
      <c r="E12" s="4" t="s">
        <v>384</v>
      </c>
    </row>
    <row r="13" spans="1:8">
      <c r="A13" s="4" t="s">
        <v>385</v>
      </c>
    </row>
    <row r="14" spans="1:8">
      <c r="A14" s="4" t="s">
        <v>106</v>
      </c>
      <c r="D14" s="6" t="n">
        <v>433220</v>
      </c>
    </row>
    <row r="15" spans="1:8">
      <c r="A15" s="4" t="s">
        <v>386</v>
      </c>
      <c r="D15" s="6" t="n">
        <v>106667</v>
      </c>
    </row>
    <row r="16" spans="1:8">
      <c r="A16" s="4" t="s">
        <v>387</v>
      </c>
    </row>
    <row r="17" spans="1:8">
      <c r="A17" s="4" t="s">
        <v>388</v>
      </c>
      <c r="D17" s="4" t="s">
        <v>258</v>
      </c>
    </row>
    <row r="18" spans="1:8">
      <c r="A18" s="4" t="s">
        <v>306</v>
      </c>
      <c r="D18" s="8" t="n">
        <v>1.3</v>
      </c>
    </row>
    <row r="19" spans="1:8">
      <c r="A19" s="4" t="s">
        <v>389</v>
      </c>
    </row>
    <row r="20" spans="1:8">
      <c r="A20" s="4" t="s">
        <v>388</v>
      </c>
      <c r="D20" s="4" t="s">
        <v>315</v>
      </c>
    </row>
    <row r="21" spans="1:8">
      <c r="A21" s="4" t="s">
        <v>306</v>
      </c>
      <c r="D21" s="7" t="n">
        <v>2</v>
      </c>
    </row>
    <row r="22" spans="1:8">
      <c r="A22" s="4" t="s">
        <v>390</v>
      </c>
    </row>
    <row r="23" spans="1:8">
      <c r="A23" s="4" t="s">
        <v>106</v>
      </c>
      <c r="C23" s="6" t="n">
        <v>33333</v>
      </c>
      <c r="D23" s="6" t="n">
        <v>33333</v>
      </c>
    </row>
    <row r="24" spans="1:8">
      <c r="A24" s="4" t="s">
        <v>391</v>
      </c>
    </row>
    <row r="25" spans="1:8">
      <c r="A25" s="4" t="s">
        <v>378</v>
      </c>
      <c r="E25" s="6" t="n">
        <v>870000</v>
      </c>
    </row>
    <row r="26" spans="1:8">
      <c r="A26" s="4" t="s">
        <v>379</v>
      </c>
      <c r="E26" s="7" t="n">
        <v>1</v>
      </c>
    </row>
    <row r="27" spans="1:8">
      <c r="A27" s="4" t="s">
        <v>392</v>
      </c>
      <c r="D27" s="7" t="n">
        <v>511000</v>
      </c>
      <c r="E27" s="7" t="n">
        <v>729000</v>
      </c>
    </row>
    <row r="28" spans="1:8">
      <c r="A28" s="4" t="s">
        <v>393</v>
      </c>
      <c r="D28" s="7" t="n">
        <v>149000</v>
      </c>
    </row>
    <row r="29" spans="1:8">
      <c r="A29" s="4" t="s">
        <v>394</v>
      </c>
      <c r="D29" s="4" t="s">
        <v>395</v>
      </c>
    </row>
    <row r="30" spans="1:8">
      <c r="A30" s="4" t="s">
        <v>396</v>
      </c>
    </row>
    <row r="31" spans="1:8">
      <c r="A31" s="4" t="s">
        <v>378</v>
      </c>
      <c r="E31" s="6" t="n">
        <v>6667</v>
      </c>
    </row>
    <row r="32" spans="1:8">
      <c r="A32" s="4" t="s">
        <v>379</v>
      </c>
      <c r="E32" s="8" t="n">
        <v>1.5</v>
      </c>
    </row>
    <row r="33" spans="1:8">
      <c r="A33" s="4" t="s">
        <v>397</v>
      </c>
    </row>
    <row r="34" spans="1:8">
      <c r="A34" s="4" t="s">
        <v>392</v>
      </c>
      <c r="D34" s="7" t="n">
        <v>0</v>
      </c>
      <c r="E34" s="7" t="n">
        <v>144000</v>
      </c>
    </row>
    <row r="35" spans="1:8">
      <c r="A35" s="4" t="s">
        <v>393</v>
      </c>
      <c r="D35" s="7" t="n">
        <v>310000</v>
      </c>
    </row>
    <row r="36" spans="1:8">
      <c r="A36" s="4" t="s">
        <v>394</v>
      </c>
      <c r="D36" s="4" t="s">
        <v>398</v>
      </c>
    </row>
    <row r="37" spans="1:8">
      <c r="A37" s="4" t="s">
        <v>306</v>
      </c>
      <c r="F37" s="8" t="n">
        <v>1.3</v>
      </c>
    </row>
    <row r="38" spans="1:8">
      <c r="A38" s="4" t="s">
        <v>399</v>
      </c>
      <c r="D38" s="6" t="n">
        <v>-4224854</v>
      </c>
      <c r="E38" s="6" t="n">
        <v>-654637</v>
      </c>
      <c r="F38" s="6" t="n">
        <v>500000</v>
      </c>
    </row>
    <row r="39" spans="1:8">
      <c r="A39" s="4" t="s">
        <v>382</v>
      </c>
      <c r="F39" s="4" t="s">
        <v>260</v>
      </c>
    </row>
    <row r="40" spans="1:8">
      <c r="A40" s="4" t="s">
        <v>400</v>
      </c>
      <c r="D40" s="6" t="n">
        <v>125000</v>
      </c>
      <c r="E40" s="6" t="n">
        <v>10000</v>
      </c>
    </row>
    <row r="41" spans="1:8">
      <c r="A41" s="4" t="s">
        <v>401</v>
      </c>
    </row>
    <row r="42" spans="1:8">
      <c r="A42" s="4" t="s">
        <v>399</v>
      </c>
      <c r="F42" s="6" t="n">
        <v>125000</v>
      </c>
    </row>
    <row r="43" spans="1:8">
      <c r="A43" s="4" t="s">
        <v>382</v>
      </c>
      <c r="F43" s="4" t="s">
        <v>260</v>
      </c>
    </row>
    <row r="44" spans="1:8">
      <c r="A44" s="4" t="s">
        <v>402</v>
      </c>
    </row>
    <row r="45" spans="1:8">
      <c r="A45" s="4" t="s">
        <v>399</v>
      </c>
      <c r="D45" s="6" t="n">
        <v>125000</v>
      </c>
    </row>
    <row r="46" spans="1:8">
      <c r="A46" s="4" t="s">
        <v>403</v>
      </c>
      <c r="D46" s="7" t="n">
        <v>3000000</v>
      </c>
    </row>
    <row r="47" spans="1:8">
      <c r="A47" s="4" t="s">
        <v>400</v>
      </c>
      <c r="D47" s="6" t="n">
        <v>125000</v>
      </c>
    </row>
    <row r="48" spans="1:8">
      <c r="A48" s="4" t="s">
        <v>404</v>
      </c>
    </row>
    <row r="49" spans="1:8">
      <c r="A49" s="4" t="s">
        <v>403</v>
      </c>
      <c r="D49" s="7" t="n">
        <v>125000</v>
      </c>
    </row>
    <row r="50" spans="1:8">
      <c r="A50" s="4" t="s">
        <v>405</v>
      </c>
    </row>
    <row r="51" spans="1:8">
      <c r="A51" s="4" t="s">
        <v>406</v>
      </c>
      <c r="D51" s="6" t="n">
        <v>540000</v>
      </c>
      <c r="E51" s="6" t="n">
        <v>570000</v>
      </c>
    </row>
    <row r="52" spans="1:8">
      <c r="A52" s="4" t="s">
        <v>407</v>
      </c>
      <c r="D52" s="8" t="n">
        <v>1.32</v>
      </c>
      <c r="E52" s="7" t="n">
        <v>2</v>
      </c>
    </row>
    <row r="53" spans="1:8">
      <c r="A53" s="4" t="s">
        <v>408</v>
      </c>
    </row>
    <row r="54" spans="1:8">
      <c r="A54" s="4" t="s">
        <v>409</v>
      </c>
      <c r="D54" s="6" t="n">
        <v>4000000</v>
      </c>
      <c r="G54" s="6" t="n">
        <v>7500000</v>
      </c>
      <c r="H54" s="6" t="n">
        <v>6000000</v>
      </c>
    </row>
    <row r="55" spans="1:8">
      <c r="A55" s="4" t="s">
        <v>410</v>
      </c>
      <c r="D55" s="6" t="n">
        <v>1206799</v>
      </c>
    </row>
    <row r="56" spans="1:8">
      <c r="A56" s="4" t="s">
        <v>411</v>
      </c>
      <c r="D56" s="4" t="s">
        <v>41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3</v>
      </c>
      <c r="B1" s="2" t="s">
        <v>1</v>
      </c>
    </row>
    <row r="2" spans="1:3">
      <c r="B2" s="2" t="s">
        <v>2</v>
      </c>
      <c r="C2" s="2" t="s">
        <v>32</v>
      </c>
    </row>
    <row r="3" spans="1:3">
      <c r="A3" s="4" t="s">
        <v>414</v>
      </c>
      <c r="C3" s="4" t="s">
        <v>36</v>
      </c>
    </row>
    <row r="4" spans="1:3">
      <c r="A4" s="4" t="s">
        <v>256</v>
      </c>
    </row>
    <row r="5" spans="1:3">
      <c r="A5" s="4" t="s">
        <v>415</v>
      </c>
      <c r="B5" s="4" t="s">
        <v>416</v>
      </c>
      <c r="C5" s="4" t="s">
        <v>417</v>
      </c>
    </row>
    <row r="6" spans="1:3">
      <c r="A6" s="4" t="s">
        <v>418</v>
      </c>
      <c r="B6" s="4" t="s">
        <v>258</v>
      </c>
      <c r="C6" s="4" t="s">
        <v>258</v>
      </c>
    </row>
    <row r="7" spans="1:3">
      <c r="A7" s="4" t="s">
        <v>419</v>
      </c>
      <c r="B7" s="4" t="s">
        <v>420</v>
      </c>
      <c r="C7" s="4" t="s">
        <v>421</v>
      </c>
    </row>
    <row r="8" spans="1:3">
      <c r="A8" s="4" t="s">
        <v>259</v>
      </c>
    </row>
    <row r="9" spans="1:3">
      <c r="A9" s="4" t="s">
        <v>415</v>
      </c>
      <c r="B9" s="4" t="s">
        <v>422</v>
      </c>
      <c r="C9" s="4" t="s">
        <v>423</v>
      </c>
    </row>
    <row r="10" spans="1:3">
      <c r="A10" s="4" t="s">
        <v>418</v>
      </c>
      <c r="B10" s="4" t="s">
        <v>424</v>
      </c>
      <c r="C10" s="4" t="s">
        <v>424</v>
      </c>
    </row>
    <row r="11" spans="1:3">
      <c r="A11" s="4" t="s">
        <v>419</v>
      </c>
      <c r="B11" s="4" t="s">
        <v>425</v>
      </c>
      <c r="C11" s="4" t="s">
        <v>42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25"/>
  </cols>
  <sheetData>
    <row r="1" spans="1:4">
      <c r="A1" s="1" t="s">
        <v>427</v>
      </c>
      <c r="B1" s="2" t="s">
        <v>1</v>
      </c>
    </row>
    <row r="2" spans="1:4">
      <c r="B2" s="2" t="s">
        <v>2</v>
      </c>
      <c r="C2" s="2" t="s">
        <v>32</v>
      </c>
      <c r="D2" s="2" t="s">
        <v>428</v>
      </c>
    </row>
    <row r="3" spans="1:4">
      <c r="A3" s="3" t="s">
        <v>169</v>
      </c>
    </row>
    <row r="4" spans="1:4">
      <c r="A4" s="4" t="s">
        <v>429</v>
      </c>
      <c r="B4" s="6" t="n">
        <v>5566827</v>
      </c>
      <c r="C4" s="6" t="n">
        <v>6088078</v>
      </c>
    </row>
    <row r="5" spans="1:4">
      <c r="A5" s="4" t="s">
        <v>430</v>
      </c>
      <c r="B5" s="6" t="n">
        <v>540000</v>
      </c>
      <c r="C5" s="6" t="n">
        <v>570000</v>
      </c>
    </row>
    <row r="6" spans="1:4">
      <c r="A6" s="4" t="s">
        <v>431</v>
      </c>
      <c r="C6" s="6" t="n">
        <v>-876667</v>
      </c>
    </row>
    <row r="7" spans="1:4">
      <c r="A7" s="4" t="s">
        <v>432</v>
      </c>
      <c r="B7" s="6" t="n">
        <v>-690793</v>
      </c>
      <c r="C7" s="6" t="n">
        <v>-214584</v>
      </c>
    </row>
    <row r="8" spans="1:4">
      <c r="A8" s="4" t="s">
        <v>433</v>
      </c>
      <c r="B8" s="6" t="n">
        <v>5416034</v>
      </c>
      <c r="C8" s="6" t="n">
        <v>5566827</v>
      </c>
      <c r="D8" s="6" t="n">
        <v>6088078</v>
      </c>
    </row>
    <row r="9" spans="1:4">
      <c r="A9" s="4" t="s">
        <v>434</v>
      </c>
      <c r="B9" s="6" t="n">
        <v>5036448</v>
      </c>
      <c r="C9" s="6" t="n">
        <v>4774101</v>
      </c>
    </row>
    <row r="10" spans="1:4">
      <c r="A10" s="4" t="s">
        <v>435</v>
      </c>
      <c r="B10" s="8" t="n">
        <v>1.53</v>
      </c>
      <c r="C10" s="8" t="n">
        <v>1.48</v>
      </c>
    </row>
    <row r="11" spans="1:4">
      <c r="A11" s="4" t="s">
        <v>436</v>
      </c>
      <c r="B11" s="10" t="n">
        <v>1.32</v>
      </c>
      <c r="C11" s="6" t="n">
        <v>2</v>
      </c>
    </row>
    <row r="12" spans="1:4">
      <c r="A12" s="4" t="s">
        <v>437</v>
      </c>
      <c r="B12" s="4" t="s">
        <v>36</v>
      </c>
      <c r="C12" s="6" t="n">
        <v>1</v>
      </c>
    </row>
    <row r="13" spans="1:4">
      <c r="A13" s="4" t="s">
        <v>438</v>
      </c>
      <c r="B13" s="10" t="n">
        <v>1.51</v>
      </c>
      <c r="C13" s="10" t="n">
        <v>1.74</v>
      </c>
    </row>
    <row r="14" spans="1:4">
      <c r="A14" s="4" t="s">
        <v>439</v>
      </c>
      <c r="B14" s="10" t="n">
        <v>1.49</v>
      </c>
      <c r="C14" s="10" t="n">
        <v>1.53</v>
      </c>
      <c r="D14" s="8" t="n">
        <v>1.48</v>
      </c>
    </row>
    <row r="15" spans="1:4">
      <c r="A15" s="4" t="s">
        <v>440</v>
      </c>
      <c r="B15" s="8" t="n">
        <v>1.5</v>
      </c>
      <c r="C15" s="8" t="n">
        <v>1.52</v>
      </c>
    </row>
    <row r="16" spans="1:4">
      <c r="A16" s="4" t="s">
        <v>441</v>
      </c>
      <c r="B16" s="4" t="s">
        <v>384</v>
      </c>
      <c r="C16" s="4" t="s">
        <v>424</v>
      </c>
      <c r="D16" s="4" t="s">
        <v>442</v>
      </c>
    </row>
    <row r="17" spans="1:4">
      <c r="A17" s="4" t="s">
        <v>443</v>
      </c>
      <c r="B17" s="4" t="s">
        <v>383</v>
      </c>
      <c r="C17" s="4" t="s">
        <v>38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4</v>
      </c>
      <c r="B1" s="2" t="s">
        <v>1</v>
      </c>
    </row>
    <row r="2" spans="1:3">
      <c r="B2" s="2" t="s">
        <v>2</v>
      </c>
      <c r="C2" s="2" t="s">
        <v>32</v>
      </c>
    </row>
    <row r="3" spans="1:3">
      <c r="A3" s="3" t="s">
        <v>169</v>
      </c>
    </row>
    <row r="4" spans="1:3">
      <c r="A4" s="4" t="s">
        <v>445</v>
      </c>
      <c r="B4" s="6" t="n">
        <v>792726</v>
      </c>
      <c r="C4" s="6" t="n">
        <v>1448905</v>
      </c>
    </row>
    <row r="5" spans="1:3">
      <c r="A5" s="4" t="s">
        <v>446</v>
      </c>
      <c r="B5" s="6" t="n">
        <v>540000</v>
      </c>
      <c r="C5" s="6" t="n">
        <v>570000</v>
      </c>
    </row>
    <row r="6" spans="1:3">
      <c r="A6" s="4" t="s">
        <v>447</v>
      </c>
      <c r="B6" s="6" t="n">
        <v>-817296</v>
      </c>
      <c r="C6" s="6" t="n">
        <v>-1122984</v>
      </c>
    </row>
    <row r="7" spans="1:3">
      <c r="A7" s="4" t="s">
        <v>448</v>
      </c>
      <c r="B7" s="6" t="n">
        <v>-135844</v>
      </c>
      <c r="C7" s="6" t="n">
        <v>-103195</v>
      </c>
    </row>
    <row r="8" spans="1:3">
      <c r="A8" s="4" t="s">
        <v>449</v>
      </c>
      <c r="B8" s="6" t="n">
        <v>379586</v>
      </c>
      <c r="C8" s="6" t="n">
        <v>792726</v>
      </c>
    </row>
    <row r="9" spans="1:3">
      <c r="A9" s="4" t="s">
        <v>450</v>
      </c>
      <c r="B9" s="8" t="n">
        <v>0.71</v>
      </c>
      <c r="C9" s="8" t="n">
        <v>0.67</v>
      </c>
    </row>
    <row r="10" spans="1:3">
      <c r="A10" s="4" t="s">
        <v>451</v>
      </c>
      <c r="B10" s="10" t="n">
        <v>0.77</v>
      </c>
      <c r="C10" s="10" t="n">
        <v>0.59</v>
      </c>
    </row>
    <row r="11" spans="1:3">
      <c r="A11" s="4" t="s">
        <v>452</v>
      </c>
      <c r="B11" s="10" t="n">
        <v>0.75</v>
      </c>
      <c r="C11" s="10" t="n">
        <v>0.61</v>
      </c>
    </row>
    <row r="12" spans="1:3">
      <c r="A12" s="4" t="s">
        <v>453</v>
      </c>
      <c r="B12" s="10" t="n">
        <v>0.79</v>
      </c>
      <c r="C12" s="10" t="n">
        <v>0.62</v>
      </c>
    </row>
    <row r="13" spans="1:3">
      <c r="A13" s="4" t="s">
        <v>454</v>
      </c>
      <c r="B13" s="8" t="n">
        <v>0.67</v>
      </c>
      <c r="C13" s="8" t="n">
        <v>0.7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5</v>
      </c>
      <c r="B1" s="2" t="s">
        <v>1</v>
      </c>
    </row>
    <row r="2" spans="1:3">
      <c r="B2" s="2" t="s">
        <v>2</v>
      </c>
      <c r="C2" s="2" t="s">
        <v>32</v>
      </c>
    </row>
    <row r="3" spans="1:3">
      <c r="A3" s="4" t="s">
        <v>414</v>
      </c>
      <c r="C3" s="4" t="s">
        <v>36</v>
      </c>
    </row>
    <row r="4" spans="1:3">
      <c r="A4" s="4" t="s">
        <v>256</v>
      </c>
    </row>
    <row r="5" spans="1:3">
      <c r="A5" s="4" t="s">
        <v>415</v>
      </c>
      <c r="B5" s="4" t="s">
        <v>416</v>
      </c>
      <c r="C5" s="4" t="s">
        <v>417</v>
      </c>
    </row>
    <row r="6" spans="1:3">
      <c r="A6" s="4" t="s">
        <v>418</v>
      </c>
      <c r="B6" s="4" t="s">
        <v>258</v>
      </c>
      <c r="C6" s="4" t="s">
        <v>258</v>
      </c>
    </row>
    <row r="7" spans="1:3">
      <c r="A7" s="4" t="s">
        <v>419</v>
      </c>
      <c r="B7" s="4" t="s">
        <v>420</v>
      </c>
      <c r="C7" s="4" t="s">
        <v>421</v>
      </c>
    </row>
    <row r="8" spans="1:3">
      <c r="A8" s="4" t="s">
        <v>259</v>
      </c>
    </row>
    <row r="9" spans="1:3">
      <c r="A9" s="4" t="s">
        <v>415</v>
      </c>
      <c r="B9" s="4" t="s">
        <v>422</v>
      </c>
      <c r="C9" s="4" t="s">
        <v>423</v>
      </c>
    </row>
    <row r="10" spans="1:3">
      <c r="A10" s="4" t="s">
        <v>418</v>
      </c>
      <c r="B10" s="4" t="s">
        <v>424</v>
      </c>
      <c r="C10" s="4" t="s">
        <v>424</v>
      </c>
    </row>
    <row r="11" spans="1:3">
      <c r="A11" s="4" t="s">
        <v>419</v>
      </c>
      <c r="B11" s="4" t="s">
        <v>425</v>
      </c>
      <c r="C11" s="4" t="s">
        <v>426</v>
      </c>
    </row>
    <row r="12" spans="1:3">
      <c r="A12" s="4" t="s">
        <v>397</v>
      </c>
    </row>
    <row r="13" spans="1:3">
      <c r="A13" s="4" t="s">
        <v>415</v>
      </c>
      <c r="C13" s="4" t="s">
        <v>423</v>
      </c>
    </row>
    <row r="14" spans="1:3">
      <c r="A14" s="4" t="s">
        <v>418</v>
      </c>
      <c r="B14" s="4" t="s">
        <v>315</v>
      </c>
      <c r="C14" s="4" t="s">
        <v>315</v>
      </c>
    </row>
    <row r="15" spans="1:3">
      <c r="A15" s="4" t="s">
        <v>419</v>
      </c>
      <c r="C15" s="4" t="s">
        <v>456</v>
      </c>
    </row>
    <row r="16" spans="1:3">
      <c r="A16" s="4" t="s">
        <v>414</v>
      </c>
      <c r="B16" s="4" t="s">
        <v>36</v>
      </c>
      <c r="C16" s="4" t="s">
        <v>36</v>
      </c>
    </row>
    <row r="17" spans="1:3">
      <c r="A17" s="4" t="s">
        <v>457</v>
      </c>
    </row>
    <row r="18" spans="1:3">
      <c r="A18" s="4" t="s">
        <v>415</v>
      </c>
      <c r="B18" s="4" t="s">
        <v>458</v>
      </c>
    </row>
    <row r="19" spans="1:3">
      <c r="A19" s="4" t="s">
        <v>419</v>
      </c>
      <c r="B19" s="4" t="s">
        <v>459</v>
      </c>
    </row>
    <row r="20" spans="1:3">
      <c r="A20" s="4" t="s">
        <v>460</v>
      </c>
    </row>
    <row r="21" spans="1:3">
      <c r="A21" s="4" t="s">
        <v>415</v>
      </c>
      <c r="B21" s="4" t="s">
        <v>461</v>
      </c>
    </row>
    <row r="22" spans="1:3">
      <c r="A22" s="4" t="s">
        <v>419</v>
      </c>
      <c r="B22" s="4" t="s">
        <v>46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5"/>
    <col customWidth="1" max="3" min="3" width="26"/>
    <col customWidth="1" max="4" min="4" width="25"/>
  </cols>
  <sheetData>
    <row r="1" spans="1:4">
      <c r="A1" s="1" t="s">
        <v>463</v>
      </c>
      <c r="B1" s="2" t="s">
        <v>1</v>
      </c>
    </row>
    <row r="2" spans="1:4">
      <c r="B2" s="2" t="s">
        <v>2</v>
      </c>
      <c r="C2" s="2" t="s">
        <v>32</v>
      </c>
      <c r="D2" s="2" t="s">
        <v>428</v>
      </c>
    </row>
    <row r="3" spans="1:4">
      <c r="A3" s="4" t="s">
        <v>429</v>
      </c>
      <c r="B3" s="6" t="n">
        <v>11772627</v>
      </c>
      <c r="C3" s="6" t="n">
        <v>12958802</v>
      </c>
    </row>
    <row r="4" spans="1:4">
      <c r="A4" s="4" t="s">
        <v>430</v>
      </c>
      <c r="B4" s="6" t="n">
        <v>1735479</v>
      </c>
      <c r="C4" s="6" t="n">
        <v>321305</v>
      </c>
    </row>
    <row r="5" spans="1:4">
      <c r="A5" s="4" t="s">
        <v>464</v>
      </c>
      <c r="B5" s="6" t="n">
        <v>-643750</v>
      </c>
      <c r="C5" s="6" t="n">
        <v>-1507480</v>
      </c>
    </row>
    <row r="6" spans="1:4">
      <c r="A6" s="4" t="s">
        <v>433</v>
      </c>
      <c r="B6" s="6" t="n">
        <v>12864356</v>
      </c>
      <c r="C6" s="6" t="n">
        <v>11772627</v>
      </c>
      <c r="D6" s="6" t="n">
        <v>12958802</v>
      </c>
    </row>
    <row r="7" spans="1:4">
      <c r="A7" s="4" t="s">
        <v>434</v>
      </c>
      <c r="B7" s="6" t="n">
        <v>11853731</v>
      </c>
      <c r="C7" s="6" t="n">
        <v>8147627</v>
      </c>
    </row>
    <row r="8" spans="1:4">
      <c r="A8" s="4" t="s">
        <v>435</v>
      </c>
      <c r="B8" s="8" t="n">
        <v>1.44</v>
      </c>
      <c r="C8" s="8" t="n">
        <v>1.73</v>
      </c>
    </row>
    <row r="9" spans="1:4">
      <c r="A9" s="4" t="s">
        <v>436</v>
      </c>
      <c r="B9" s="8" t="n">
        <v>1.34</v>
      </c>
      <c r="C9" s="8" t="n">
        <v>1.6</v>
      </c>
    </row>
    <row r="10" spans="1:4">
      <c r="A10" s="4" t="s">
        <v>465</v>
      </c>
      <c r="B10" s="10" t="n">
        <v>1.51</v>
      </c>
      <c r="C10" s="10" t="n">
        <v>3.97</v>
      </c>
    </row>
    <row r="11" spans="1:4">
      <c r="A11" s="4" t="s">
        <v>439</v>
      </c>
      <c r="B11" s="8" t="n">
        <v>1.39</v>
      </c>
      <c r="C11" s="8" t="n">
        <v>1.44</v>
      </c>
      <c r="D11" s="8" t="n">
        <v>1.73</v>
      </c>
    </row>
    <row r="12" spans="1:4">
      <c r="A12" s="4" t="s">
        <v>440</v>
      </c>
      <c r="B12" s="8" t="n">
        <v>1.49</v>
      </c>
      <c r="C12" s="8" t="n">
        <v>1.41</v>
      </c>
    </row>
    <row r="13" spans="1:4">
      <c r="A13" s="4" t="s">
        <v>441</v>
      </c>
      <c r="B13" s="4" t="s">
        <v>466</v>
      </c>
      <c r="C13" s="4" t="s">
        <v>467</v>
      </c>
      <c r="D13" s="4" t="s">
        <v>468</v>
      </c>
    </row>
    <row r="14" spans="1:4">
      <c r="A14" s="4" t="s">
        <v>443</v>
      </c>
      <c r="B14" s="4" t="s">
        <v>469</v>
      </c>
      <c r="C14" s="4" t="s">
        <v>47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369</v>
      </c>
    </row>
    <row r="3" spans="1:4">
      <c r="A3" s="4" t="s">
        <v>445</v>
      </c>
      <c r="B3" s="6" t="n">
        <v>3625000</v>
      </c>
      <c r="C3" s="6" t="n">
        <v>3968332</v>
      </c>
    </row>
    <row r="4" spans="1:4">
      <c r="A4" s="4" t="s">
        <v>446</v>
      </c>
      <c r="B4" s="6" t="n">
        <v>1735479</v>
      </c>
      <c r="C4" s="6" t="n">
        <v>321305</v>
      </c>
    </row>
    <row r="5" spans="1:4">
      <c r="A5" s="4" t="s">
        <v>472</v>
      </c>
      <c r="B5" s="6" t="n">
        <v>-125000</v>
      </c>
      <c r="C5" s="6" t="n">
        <v>-10000</v>
      </c>
    </row>
    <row r="6" spans="1:4">
      <c r="A6" s="4" t="s">
        <v>447</v>
      </c>
      <c r="B6" s="6" t="n">
        <v>-4224854</v>
      </c>
      <c r="C6" s="6" t="n">
        <v>-654637</v>
      </c>
      <c r="D6" s="6" t="n">
        <v>500000</v>
      </c>
    </row>
    <row r="7" spans="1:4">
      <c r="A7" s="4" t="s">
        <v>449</v>
      </c>
      <c r="B7" s="6" t="n">
        <v>1010625</v>
      </c>
      <c r="C7" s="6" t="n">
        <v>3625000</v>
      </c>
    </row>
    <row r="8" spans="1:4">
      <c r="A8" s="4" t="s">
        <v>450</v>
      </c>
      <c r="B8" s="8" t="n">
        <v>0.72</v>
      </c>
      <c r="C8" s="8" t="n">
        <v>0.71</v>
      </c>
    </row>
    <row r="9" spans="1:4">
      <c r="A9" s="4" t="s">
        <v>451</v>
      </c>
      <c r="B9" s="10" t="n">
        <v>0.55</v>
      </c>
      <c r="C9" s="10" t="n">
        <v>1.07</v>
      </c>
    </row>
    <row r="10" spans="1:4">
      <c r="A10" s="4" t="s">
        <v>473</v>
      </c>
      <c r="B10" s="10" t="n">
        <v>0.62</v>
      </c>
      <c r="C10" s="10" t="n">
        <v>0.58</v>
      </c>
    </row>
    <row r="11" spans="1:4">
      <c r="A11" s="4" t="s">
        <v>452</v>
      </c>
      <c r="B11" s="10" t="n">
        <v>0.76</v>
      </c>
      <c r="C11" s="10" t="n">
        <v>0.5600000000000001</v>
      </c>
    </row>
    <row r="12" spans="1:4">
      <c r="A12" s="4" t="s">
        <v>454</v>
      </c>
      <c r="B12" s="8" t="n">
        <v>0.31</v>
      </c>
      <c r="C12" s="8" t="n">
        <v>0.7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21"/>
  </cols>
  <sheetData>
    <row r="1" spans="1:2">
      <c r="A1" s="1" t="s">
        <v>474</v>
      </c>
      <c r="B1" s="2" t="s">
        <v>1</v>
      </c>
    </row>
    <row r="2" spans="1:2">
      <c r="B2" s="2" t="s">
        <v>475</v>
      </c>
    </row>
    <row r="3" spans="1:2">
      <c r="A3" s="4" t="s">
        <v>476</v>
      </c>
    </row>
    <row r="4" spans="1:2">
      <c r="A4" s="4" t="s">
        <v>477</v>
      </c>
      <c r="B4" s="4" t="s">
        <v>351</v>
      </c>
    </row>
    <row r="5" spans="1:2">
      <c r="A5" s="4" t="s">
        <v>478</v>
      </c>
    </row>
    <row r="6" spans="1:2">
      <c r="A6" s="4" t="s">
        <v>477</v>
      </c>
      <c r="B6" s="4" t="s">
        <v>351</v>
      </c>
    </row>
    <row r="7" spans="1:2">
      <c r="A7" s="4" t="s">
        <v>479</v>
      </c>
    </row>
    <row r="8" spans="1:2">
      <c r="A8" s="4" t="s">
        <v>477</v>
      </c>
      <c r="B8" s="4" t="s">
        <v>351</v>
      </c>
    </row>
    <row r="9" spans="1:2">
      <c r="A9" s="4" t="s">
        <v>256</v>
      </c>
    </row>
    <row r="10" spans="1:2">
      <c r="A10" s="4" t="s">
        <v>480</v>
      </c>
      <c r="B10" s="7" t="n">
        <v>1000000</v>
      </c>
    </row>
    <row r="11" spans="1:2">
      <c r="A11" s="4" t="s">
        <v>477</v>
      </c>
      <c r="B11" s="4" t="s">
        <v>351</v>
      </c>
    </row>
    <row r="12" spans="1:2">
      <c r="A12" s="4" t="s">
        <v>481</v>
      </c>
    </row>
    <row r="13" spans="1:2">
      <c r="A13" s="4" t="s">
        <v>482</v>
      </c>
      <c r="B13" s="7" t="n">
        <v>128629</v>
      </c>
    </row>
    <row r="14" spans="1:2">
      <c r="A14" s="4" t="s">
        <v>483</v>
      </c>
      <c r="B14" s="7" t="n">
        <v>882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66</v>
      </c>
      <c r="B1" s="2" t="s">
        <v>1</v>
      </c>
    </row>
    <row r="2" spans="1:3">
      <c r="B2" s="2" t="s">
        <v>2</v>
      </c>
      <c r="C2" s="2" t="s">
        <v>32</v>
      </c>
    </row>
    <row r="3" spans="1:3">
      <c r="A3" s="3" t="s">
        <v>67</v>
      </c>
    </row>
    <row r="4" spans="1:3">
      <c r="A4" s="4" t="s">
        <v>68</v>
      </c>
      <c r="B4" s="7" t="n">
        <v>46669</v>
      </c>
      <c r="C4" s="7" t="n">
        <v>48047</v>
      </c>
    </row>
    <row r="5" spans="1:3">
      <c r="A5" s="4" t="s">
        <v>69</v>
      </c>
      <c r="B5" s="6" t="n">
        <v>11828</v>
      </c>
      <c r="C5" s="6" t="n">
        <v>14448</v>
      </c>
    </row>
    <row r="6" spans="1:3">
      <c r="A6" s="4" t="s">
        <v>70</v>
      </c>
      <c r="B6" s="6" t="n">
        <v>34841</v>
      </c>
      <c r="C6" s="6" t="n">
        <v>33599</v>
      </c>
    </row>
    <row r="7" spans="1:3">
      <c r="A7" s="3" t="s">
        <v>71</v>
      </c>
    </row>
    <row r="8" spans="1:3">
      <c r="A8" s="4" t="s">
        <v>72</v>
      </c>
      <c r="B8" s="6" t="n">
        <v>1114051</v>
      </c>
      <c r="C8" s="6" t="n">
        <v>2137628</v>
      </c>
    </row>
    <row r="9" spans="1:3">
      <c r="A9" s="4" t="s">
        <v>73</v>
      </c>
      <c r="B9" s="6" t="n">
        <v>25474</v>
      </c>
      <c r="C9" s="6" t="n">
        <v>73862</v>
      </c>
    </row>
    <row r="10" spans="1:3">
      <c r="A10" s="4" t="s">
        <v>74</v>
      </c>
      <c r="B10" s="6" t="n">
        <v>3841256</v>
      </c>
      <c r="C10" s="6" t="n">
        <v>2392467</v>
      </c>
    </row>
    <row r="11" spans="1:3">
      <c r="A11" s="4" t="s">
        <v>75</v>
      </c>
      <c r="B11" s="6" t="n">
        <v>4980781</v>
      </c>
      <c r="C11" s="6" t="n">
        <v>4603957</v>
      </c>
    </row>
    <row r="12" spans="1:3">
      <c r="A12" s="4" t="s">
        <v>76</v>
      </c>
      <c r="B12" s="6" t="n">
        <v>-4945940</v>
      </c>
      <c r="C12" s="6" t="n">
        <v>-4570358</v>
      </c>
    </row>
    <row r="13" spans="1:3">
      <c r="A13" s="3" t="s">
        <v>77</v>
      </c>
    </row>
    <row r="14" spans="1:3">
      <c r="A14" s="4" t="s">
        <v>78</v>
      </c>
      <c r="B14" s="6" t="n">
        <v>-457208</v>
      </c>
      <c r="C14" s="6" t="n">
        <v>-80131</v>
      </c>
    </row>
    <row r="15" spans="1:3">
      <c r="A15" s="4" t="s">
        <v>79</v>
      </c>
      <c r="B15" s="6" t="n">
        <v>-909861</v>
      </c>
      <c r="C15" s="6" t="n">
        <v>-228404</v>
      </c>
    </row>
    <row r="16" spans="1:3">
      <c r="A16" s="4" t="s">
        <v>80</v>
      </c>
      <c r="B16" s="6" t="n">
        <v>2020698</v>
      </c>
      <c r="C16" s="6" t="n">
        <v>-449600</v>
      </c>
    </row>
    <row r="17" spans="1:3">
      <c r="A17" s="4" t="s">
        <v>81</v>
      </c>
      <c r="B17" s="6" t="n">
        <v>-68972</v>
      </c>
      <c r="C17" s="4" t="s">
        <v>36</v>
      </c>
    </row>
    <row r="18" spans="1:3">
      <c r="A18" s="4" t="s">
        <v>82</v>
      </c>
      <c r="B18" s="6" t="n">
        <v>9400</v>
      </c>
      <c r="C18" s="6" t="n">
        <v>17353</v>
      </c>
    </row>
    <row r="19" spans="1:3">
      <c r="A19" s="4" t="s">
        <v>83</v>
      </c>
      <c r="B19" s="6" t="n">
        <v>-6592</v>
      </c>
      <c r="C19" s="6" t="n">
        <v>-12283</v>
      </c>
    </row>
    <row r="20" spans="1:3">
      <c r="A20" s="4" t="s">
        <v>84</v>
      </c>
      <c r="B20" s="6" t="n">
        <v>50</v>
      </c>
      <c r="C20" s="6" t="n">
        <v>15284</v>
      </c>
    </row>
    <row r="21" spans="1:3">
      <c r="A21" s="4" t="s">
        <v>85</v>
      </c>
      <c r="B21" s="6" t="n">
        <v>587515</v>
      </c>
      <c r="C21" s="6" t="n">
        <v>-737781</v>
      </c>
    </row>
    <row r="22" spans="1:3">
      <c r="A22" s="4" t="s">
        <v>86</v>
      </c>
      <c r="B22" s="6" t="n">
        <v>-4358425</v>
      </c>
      <c r="C22" s="6" t="n">
        <v>-5308139</v>
      </c>
    </row>
    <row r="23" spans="1:3">
      <c r="A23" s="4" t="s">
        <v>87</v>
      </c>
      <c r="B23" s="6" t="n">
        <v>800</v>
      </c>
      <c r="C23" s="6" t="n">
        <v>800</v>
      </c>
    </row>
    <row r="24" spans="1:3">
      <c r="A24" s="4" t="s">
        <v>88</v>
      </c>
      <c r="B24" s="7" t="n">
        <v>-4359225</v>
      </c>
      <c r="C24" s="7" t="n">
        <v>-5308939</v>
      </c>
    </row>
    <row r="25" spans="1:3">
      <c r="A25" s="4" t="s">
        <v>89</v>
      </c>
      <c r="B25" s="8" t="n">
        <v>-0.19</v>
      </c>
      <c r="C25" s="8" t="n">
        <v>-0.24</v>
      </c>
    </row>
    <row r="26" spans="1:3">
      <c r="A26" s="4" t="s">
        <v>90</v>
      </c>
      <c r="B26" s="6" t="n">
        <v>22577724</v>
      </c>
      <c r="C26" s="6" t="n">
        <v>219985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484</v>
      </c>
      <c r="B1" s="2" t="s">
        <v>1</v>
      </c>
    </row>
    <row r="2" spans="1:3">
      <c r="B2" s="2" t="s">
        <v>32</v>
      </c>
      <c r="C2" s="2" t="s">
        <v>2</v>
      </c>
    </row>
    <row r="3" spans="1:3">
      <c r="A3" s="4" t="s">
        <v>485</v>
      </c>
      <c r="B3" s="7" t="n">
        <v>11483000</v>
      </c>
      <c r="C3" s="7" t="n">
        <v>13128000</v>
      </c>
    </row>
    <row r="4" spans="1:3">
      <c r="A4" s="4" t="s">
        <v>486</v>
      </c>
      <c r="C4" s="6" t="n">
        <v>33348000</v>
      </c>
    </row>
    <row r="5" spans="1:3">
      <c r="A5" s="4" t="s">
        <v>487</v>
      </c>
      <c r="C5" s="7" t="n">
        <v>30968000</v>
      </c>
    </row>
    <row r="6" spans="1:3">
      <c r="A6" s="4" t="s">
        <v>488</v>
      </c>
    </row>
    <row r="7" spans="1:3">
      <c r="A7" s="4" t="s">
        <v>489</v>
      </c>
      <c r="B7" s="6" t="n">
        <v>2026</v>
      </c>
    </row>
    <row r="8" spans="1:3">
      <c r="A8" s="4" t="s">
        <v>490</v>
      </c>
    </row>
    <row r="9" spans="1:3">
      <c r="A9" s="4" t="s">
        <v>489</v>
      </c>
      <c r="B9" s="6" t="n">
        <v>20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r="A1" s="1" t="s">
        <v>491</v>
      </c>
      <c r="B1" s="2" t="s">
        <v>1</v>
      </c>
    </row>
    <row r="2" spans="1:3">
      <c r="B2" s="2" t="s">
        <v>2</v>
      </c>
      <c r="C2" s="2" t="s">
        <v>32</v>
      </c>
    </row>
    <row r="3" spans="1:3">
      <c r="A3" s="3" t="s">
        <v>175</v>
      </c>
    </row>
    <row r="4" spans="1:3">
      <c r="A4" s="4" t="s">
        <v>492</v>
      </c>
      <c r="B4" s="7" t="n">
        <v>-1482000</v>
      </c>
      <c r="C4" s="7" t="n">
        <v>-1805000</v>
      </c>
    </row>
    <row r="5" spans="1:3">
      <c r="A5" s="4" t="s">
        <v>493</v>
      </c>
      <c r="B5" s="6" t="n">
        <v>-284000</v>
      </c>
      <c r="C5" s="6" t="n">
        <v>-224000</v>
      </c>
    </row>
    <row r="6" spans="1:3">
      <c r="A6" s="4" t="s">
        <v>494</v>
      </c>
      <c r="B6" s="6" t="n">
        <v>515000</v>
      </c>
      <c r="C6" s="6" t="n">
        <v>378000</v>
      </c>
    </row>
    <row r="7" spans="1:3">
      <c r="A7" s="4" t="s">
        <v>495</v>
      </c>
      <c r="B7" s="6" t="n">
        <v>-687000</v>
      </c>
      <c r="C7" s="6" t="n">
        <v>153000</v>
      </c>
    </row>
    <row r="8" spans="1:3">
      <c r="A8" s="4" t="s">
        <v>496</v>
      </c>
      <c r="B8" s="6" t="n">
        <v>1938800</v>
      </c>
      <c r="C8" s="6" t="n">
        <v>1498800</v>
      </c>
    </row>
    <row r="9" spans="1:3">
      <c r="A9" s="4" t="s">
        <v>497</v>
      </c>
      <c r="B9" s="7" t="n">
        <v>800</v>
      </c>
      <c r="C9" s="7" t="n">
        <v>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498</v>
      </c>
      <c r="B1" s="2" t="s">
        <v>1</v>
      </c>
    </row>
    <row r="2" spans="1:3">
      <c r="B2" s="2" t="s">
        <v>2</v>
      </c>
      <c r="C2" s="2" t="s">
        <v>32</v>
      </c>
    </row>
    <row r="3" spans="1:3">
      <c r="A3" s="3" t="s">
        <v>175</v>
      </c>
    </row>
    <row r="4" spans="1:3">
      <c r="A4" s="4" t="s">
        <v>499</v>
      </c>
      <c r="B4" s="4" t="s">
        <v>500</v>
      </c>
      <c r="C4" s="4" t="s">
        <v>5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r="1" spans="1:3">
      <c r="A1" s="1" t="s">
        <v>501</v>
      </c>
      <c r="B1" s="2" t="s">
        <v>1</v>
      </c>
    </row>
    <row r="2" spans="1:3">
      <c r="B2" s="2" t="s">
        <v>2</v>
      </c>
      <c r="C2" s="2" t="s">
        <v>32</v>
      </c>
    </row>
    <row r="3" spans="1:3">
      <c r="A3" s="3" t="s">
        <v>178</v>
      </c>
    </row>
    <row r="4" spans="1:3">
      <c r="A4" s="4" t="s">
        <v>502</v>
      </c>
      <c r="B4" s="7" t="n">
        <v>106000</v>
      </c>
      <c r="C4" s="7" t="n">
        <v>10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503</v>
      </c>
      <c r="B1" s="2" t="s">
        <v>1</v>
      </c>
    </row>
    <row r="2" spans="1:3">
      <c r="B2" s="2" t="s">
        <v>2</v>
      </c>
      <c r="C2" s="2" t="s">
        <v>32</v>
      </c>
    </row>
    <row r="3" spans="1:3">
      <c r="A3" s="4" t="s">
        <v>504</v>
      </c>
      <c r="B3" s="4" t="s">
        <v>36</v>
      </c>
      <c r="C3" s="4" t="s">
        <v>36</v>
      </c>
    </row>
    <row r="4" spans="1:3">
      <c r="A4" s="4" t="s">
        <v>505</v>
      </c>
    </row>
    <row r="5" spans="1:3">
      <c r="A5" s="4" t="s">
        <v>504</v>
      </c>
      <c r="B5" s="4" t="s">
        <v>506</v>
      </c>
    </row>
    <row r="6" spans="1:3">
      <c r="A6" s="4" t="s">
        <v>507</v>
      </c>
    </row>
    <row r="7" spans="1:3">
      <c r="A7" s="4" t="s">
        <v>504</v>
      </c>
      <c r="B7" s="4" t="s">
        <v>508</v>
      </c>
    </row>
    <row r="8" spans="1:3">
      <c r="A8" s="4" t="s">
        <v>509</v>
      </c>
    </row>
    <row r="9" spans="1:3">
      <c r="A9" s="4" t="s">
        <v>504</v>
      </c>
      <c r="B9" s="4" t="s">
        <v>508</v>
      </c>
      <c r="C9" s="4" t="s">
        <v>510</v>
      </c>
    </row>
    <row r="10" spans="1:3">
      <c r="A10" s="4" t="s">
        <v>511</v>
      </c>
    </row>
    <row r="11" spans="1:3">
      <c r="A11" s="4" t="s">
        <v>504</v>
      </c>
      <c r="C11" s="4" t="s">
        <v>512</v>
      </c>
    </row>
    <row r="12" spans="1:3">
      <c r="A12" s="4" t="s">
        <v>513</v>
      </c>
    </row>
    <row r="13" spans="1:3">
      <c r="A13" s="4" t="s">
        <v>504</v>
      </c>
      <c r="B13" s="4" t="s">
        <v>514</v>
      </c>
    </row>
    <row r="14" spans="1:3">
      <c r="A14" s="4" t="s">
        <v>515</v>
      </c>
    </row>
    <row r="15" spans="1:3">
      <c r="A15" s="4" t="s">
        <v>504</v>
      </c>
      <c r="C15" s="4" t="s">
        <v>5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21"/>
  </cols>
  <sheetData>
    <row r="1" spans="1:2">
      <c r="A1" s="1" t="s">
        <v>517</v>
      </c>
      <c r="B1" s="2" t="s">
        <v>1</v>
      </c>
    </row>
    <row r="2" spans="1:2">
      <c r="B2" s="2" t="s">
        <v>475</v>
      </c>
    </row>
    <row r="3" spans="1:2">
      <c r="A3" s="3" t="s">
        <v>518</v>
      </c>
    </row>
    <row r="4" spans="1:2">
      <c r="A4" s="4" t="s">
        <v>519</v>
      </c>
      <c r="B4" s="7" t="n">
        <v>196000</v>
      </c>
    </row>
    <row r="5" spans="1:2">
      <c r="A5" s="4" t="s">
        <v>520</v>
      </c>
      <c r="B5" s="6" t="n">
        <v>664000</v>
      </c>
    </row>
    <row r="6" spans="1:2">
      <c r="A6" s="4" t="s">
        <v>521</v>
      </c>
      <c r="B6" s="7" t="n">
        <v>86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522</v>
      </c>
      <c r="B1" s="2" t="s">
        <v>523</v>
      </c>
      <c r="C1" s="2" t="s">
        <v>2</v>
      </c>
      <c r="D1" s="2" t="s">
        <v>32</v>
      </c>
    </row>
    <row r="2" spans="1:4">
      <c r="A2" s="4" t="s">
        <v>524</v>
      </c>
      <c r="C2" s="4" t="s">
        <v>36</v>
      </c>
      <c r="D2" s="7" t="n">
        <v>276392</v>
      </c>
    </row>
    <row r="3" spans="1:4">
      <c r="A3" s="4" t="s">
        <v>525</v>
      </c>
      <c r="C3" s="7" t="n">
        <v>237313</v>
      </c>
      <c r="D3" s="7" t="n">
        <v>4817</v>
      </c>
    </row>
    <row r="4" spans="1:4">
      <c r="A4" s="4" t="s">
        <v>526</v>
      </c>
    </row>
    <row r="5" spans="1:4">
      <c r="A5" s="4" t="s">
        <v>524</v>
      </c>
      <c r="B5" s="7" t="n">
        <v>673750</v>
      </c>
    </row>
    <row r="6" spans="1:4">
      <c r="A6" s="4" t="s">
        <v>525</v>
      </c>
      <c r="B6" s="7" t="n">
        <v>1125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6"/>
    <col customWidth="1" max="2" min="2" width="37"/>
    <col customWidth="1" max="3" min="3" width="22"/>
    <col customWidth="1" max="4" min="4" width="36"/>
    <col customWidth="1" max="5" min="5" width="29"/>
    <col customWidth="1" max="6" min="6" width="12"/>
  </cols>
  <sheetData>
    <row r="1" spans="1:6">
      <c r="A1" s="1" t="s">
        <v>91</v>
      </c>
      <c r="B1" s="2" t="s">
        <v>92</v>
      </c>
      <c r="C1" s="2" t="s">
        <v>93</v>
      </c>
      <c r="D1" s="2" t="s">
        <v>94</v>
      </c>
      <c r="E1" s="2" t="s">
        <v>95</v>
      </c>
      <c r="F1" s="2" t="s">
        <v>96</v>
      </c>
    </row>
    <row r="2" spans="1:6">
      <c r="A2" s="4" t="s">
        <v>97</v>
      </c>
      <c r="B2" s="4" t="s">
        <v>36</v>
      </c>
      <c r="C2" s="7" t="n">
        <v>21385</v>
      </c>
      <c r="D2" s="7" t="n">
        <v>40232630</v>
      </c>
      <c r="E2" s="7" t="n">
        <v>-36810557</v>
      </c>
      <c r="F2" s="7" t="n">
        <v>3443458</v>
      </c>
    </row>
    <row r="3" spans="1:6">
      <c r="A3" s="4" t="s">
        <v>98</v>
      </c>
      <c r="B3" s="4" t="s">
        <v>36</v>
      </c>
      <c r="C3" s="6" t="n">
        <v>21385217</v>
      </c>
    </row>
    <row r="4" spans="1:6">
      <c r="A4" s="4" t="s">
        <v>99</v>
      </c>
      <c r="B4" s="4" t="s">
        <v>36</v>
      </c>
      <c r="C4" s="7" t="n">
        <v>877</v>
      </c>
      <c r="D4" s="6" t="n">
        <v>879123</v>
      </c>
      <c r="E4" s="4" t="s">
        <v>36</v>
      </c>
      <c r="F4" s="7" t="n">
        <v>880000</v>
      </c>
    </row>
    <row r="5" spans="1:6">
      <c r="A5" s="4" t="s">
        <v>100</v>
      </c>
      <c r="B5" s="4" t="s">
        <v>36</v>
      </c>
      <c r="C5" s="6" t="n">
        <v>876667</v>
      </c>
      <c r="F5" s="6" t="n">
        <v>-876667</v>
      </c>
    </row>
    <row r="6" spans="1:6">
      <c r="A6" s="4" t="s">
        <v>101</v>
      </c>
      <c r="B6" s="4" t="s">
        <v>36</v>
      </c>
      <c r="C6" s="4" t="s">
        <v>36</v>
      </c>
      <c r="D6" s="6" t="n">
        <v>1745</v>
      </c>
      <c r="E6" s="4" t="s">
        <v>36</v>
      </c>
      <c r="F6" s="7" t="n">
        <v>1745</v>
      </c>
    </row>
    <row r="7" spans="1:6">
      <c r="A7" s="4" t="s">
        <v>102</v>
      </c>
      <c r="B7" s="4" t="s">
        <v>36</v>
      </c>
      <c r="C7" s="4" t="s">
        <v>36</v>
      </c>
      <c r="D7" s="6" t="n">
        <v>873613</v>
      </c>
      <c r="E7" s="4" t="s">
        <v>36</v>
      </c>
      <c r="F7" s="6" t="n">
        <v>873613</v>
      </c>
    </row>
    <row r="8" spans="1:6">
      <c r="A8" s="4" t="s">
        <v>103</v>
      </c>
      <c r="B8" s="4" t="s">
        <v>36</v>
      </c>
      <c r="C8" s="4" t="s">
        <v>36</v>
      </c>
      <c r="D8" s="4" t="s">
        <v>36</v>
      </c>
      <c r="E8" s="6" t="n">
        <v>-5308939</v>
      </c>
      <c r="F8" s="6" t="n">
        <v>-5308939</v>
      </c>
    </row>
    <row r="9" spans="1:6">
      <c r="A9" s="4" t="s">
        <v>104</v>
      </c>
      <c r="B9" s="4" t="s">
        <v>36</v>
      </c>
      <c r="C9" s="7" t="n">
        <v>22262</v>
      </c>
      <c r="D9" s="6" t="n">
        <v>41987111</v>
      </c>
      <c r="E9" s="6" t="n">
        <v>-42119496</v>
      </c>
      <c r="F9" s="6" t="n">
        <v>-110123</v>
      </c>
    </row>
    <row r="10" spans="1:6">
      <c r="A10" s="4" t="s">
        <v>105</v>
      </c>
      <c r="B10" s="4" t="s">
        <v>36</v>
      </c>
      <c r="C10" s="6" t="n">
        <v>22261884</v>
      </c>
    </row>
    <row r="11" spans="1:6">
      <c r="A11" s="4" t="s">
        <v>101</v>
      </c>
      <c r="B11" s="4" t="s">
        <v>36</v>
      </c>
      <c r="C11" s="4" t="s">
        <v>36</v>
      </c>
      <c r="D11" s="6" t="n">
        <v>234772</v>
      </c>
      <c r="E11" s="4" t="s">
        <v>36</v>
      </c>
      <c r="F11" s="6" t="n">
        <v>234772</v>
      </c>
    </row>
    <row r="12" spans="1:6">
      <c r="A12" s="4" t="s">
        <v>102</v>
      </c>
      <c r="B12" s="4" t="s">
        <v>36</v>
      </c>
      <c r="C12" s="4" t="s">
        <v>36</v>
      </c>
      <c r="D12" s="6" t="n">
        <v>511047</v>
      </c>
      <c r="E12" s="4" t="s">
        <v>36</v>
      </c>
      <c r="F12" s="6" t="n">
        <v>511047</v>
      </c>
    </row>
    <row r="13" spans="1:6">
      <c r="A13" s="4" t="s">
        <v>106</v>
      </c>
      <c r="B13" s="4" t="s">
        <v>36</v>
      </c>
      <c r="C13" s="7" t="n">
        <v>466</v>
      </c>
      <c r="D13" s="6" t="n">
        <v>1476458</v>
      </c>
      <c r="E13" s="4" t="s">
        <v>36</v>
      </c>
      <c r="F13" s="6" t="n">
        <v>1476924</v>
      </c>
    </row>
    <row r="14" spans="1:6">
      <c r="A14" s="4" t="s">
        <v>107</v>
      </c>
      <c r="B14" s="4" t="s">
        <v>36</v>
      </c>
      <c r="C14" s="6" t="n">
        <v>466553</v>
      </c>
    </row>
    <row r="15" spans="1:6">
      <c r="A15" s="4" t="s">
        <v>103</v>
      </c>
      <c r="B15" s="4" t="s">
        <v>36</v>
      </c>
      <c r="C15" s="4" t="s">
        <v>36</v>
      </c>
      <c r="D15" s="4" t="s">
        <v>36</v>
      </c>
      <c r="E15" s="6" t="n">
        <v>-4359225</v>
      </c>
      <c r="F15" s="6" t="n">
        <v>-4359225</v>
      </c>
    </row>
    <row r="16" spans="1:6">
      <c r="A16" s="4" t="s">
        <v>108</v>
      </c>
      <c r="B16" s="4" t="s">
        <v>36</v>
      </c>
      <c r="C16" s="7" t="n">
        <v>22728</v>
      </c>
      <c r="D16" s="7" t="n">
        <v>44209388</v>
      </c>
      <c r="E16" s="7" t="n">
        <v>-46478721</v>
      </c>
      <c r="F16" s="7" t="n">
        <v>-2246605</v>
      </c>
    </row>
    <row r="17" spans="1:6">
      <c r="A17" s="4" t="s">
        <v>109</v>
      </c>
      <c r="B17" s="4" t="s">
        <v>36</v>
      </c>
      <c r="C17" s="6" t="n">
        <v>2272843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103</v>
      </c>
      <c r="B4" s="7" t="n">
        <v>-4359225</v>
      </c>
      <c r="C4" s="7" t="n">
        <v>-5308939</v>
      </c>
    </row>
    <row r="5" spans="1:3">
      <c r="A5" s="3" t="s">
        <v>112</v>
      </c>
    </row>
    <row r="6" spans="1:3">
      <c r="A6" s="4" t="s">
        <v>113</v>
      </c>
      <c r="B6" s="6" t="n">
        <v>388840</v>
      </c>
      <c r="C6" s="6" t="n">
        <v>398056</v>
      </c>
    </row>
    <row r="7" spans="1:3">
      <c r="A7" s="4" t="s">
        <v>114</v>
      </c>
      <c r="B7" s="6" t="n">
        <v>511047</v>
      </c>
      <c r="C7" s="6" t="n">
        <v>873613</v>
      </c>
    </row>
    <row r="8" spans="1:3">
      <c r="A8" s="4" t="s">
        <v>115</v>
      </c>
      <c r="B8" s="6" t="n">
        <v>-2020698</v>
      </c>
      <c r="C8" s="6" t="n">
        <v>449600</v>
      </c>
    </row>
    <row r="9" spans="1:3">
      <c r="A9" s="4" t="s">
        <v>81</v>
      </c>
      <c r="B9" s="6" t="n">
        <v>68972</v>
      </c>
      <c r="C9" s="4" t="s">
        <v>36</v>
      </c>
    </row>
    <row r="10" spans="1:3">
      <c r="A10" s="4" t="s">
        <v>116</v>
      </c>
      <c r="B10" s="6" t="n">
        <v>1476924</v>
      </c>
      <c r="C10" s="4" t="s">
        <v>36</v>
      </c>
    </row>
    <row r="11" spans="1:3">
      <c r="A11" s="4" t="s">
        <v>117</v>
      </c>
      <c r="B11" s="4" t="s">
        <v>36</v>
      </c>
      <c r="C11" s="6" t="n">
        <v>-17353</v>
      </c>
    </row>
    <row r="12" spans="1:3">
      <c r="A12" s="4" t="s">
        <v>118</v>
      </c>
      <c r="B12" s="6" t="n">
        <v>65668</v>
      </c>
      <c r="C12" s="4" t="s">
        <v>36</v>
      </c>
    </row>
    <row r="13" spans="1:3">
      <c r="A13" s="4" t="s">
        <v>119</v>
      </c>
      <c r="B13" s="6" t="n">
        <v>909861</v>
      </c>
      <c r="C13" s="6" t="n">
        <v>228404</v>
      </c>
    </row>
    <row r="14" spans="1:3">
      <c r="A14" s="3" t="s">
        <v>120</v>
      </c>
    </row>
    <row r="15" spans="1:3">
      <c r="A15" s="4" t="s">
        <v>121</v>
      </c>
      <c r="B15" s="4" t="s">
        <v>36</v>
      </c>
      <c r="C15" s="6" t="n">
        <v>-65668</v>
      </c>
    </row>
    <row r="16" spans="1:3">
      <c r="A16" s="4" t="s">
        <v>37</v>
      </c>
      <c r="B16" s="6" t="n">
        <v>-4033</v>
      </c>
      <c r="C16" s="6" t="n">
        <v>21105</v>
      </c>
    </row>
    <row r="17" spans="1:3">
      <c r="A17" s="4" t="s">
        <v>122</v>
      </c>
      <c r="B17" s="4" t="s">
        <v>36</v>
      </c>
      <c r="C17" s="4" t="s">
        <v>36</v>
      </c>
    </row>
    <row r="18" spans="1:3">
      <c r="A18" s="4" t="s">
        <v>44</v>
      </c>
      <c r="B18" s="6" t="n">
        <v>1424034</v>
      </c>
      <c r="C18" s="6" t="n">
        <v>36415</v>
      </c>
    </row>
    <row r="19" spans="1:3">
      <c r="A19" s="4" t="s">
        <v>123</v>
      </c>
      <c r="B19" s="6" t="n">
        <v>-1538610</v>
      </c>
      <c r="C19" s="6" t="n">
        <v>-3384767</v>
      </c>
    </row>
    <row r="20" spans="1:3">
      <c r="A20" s="3" t="s">
        <v>124</v>
      </c>
    </row>
    <row r="21" spans="1:3">
      <c r="A21" s="4" t="s">
        <v>125</v>
      </c>
      <c r="B21" s="6" t="n">
        <v>-9603</v>
      </c>
      <c r="C21" s="6" t="n">
        <v>-4483</v>
      </c>
    </row>
    <row r="22" spans="1:3">
      <c r="A22" s="4" t="s">
        <v>126</v>
      </c>
      <c r="B22" s="6" t="n">
        <v>-14126</v>
      </c>
      <c r="C22" s="6" t="n">
        <v>-193479</v>
      </c>
    </row>
    <row r="23" spans="1:3">
      <c r="A23" s="4" t="s">
        <v>127</v>
      </c>
      <c r="B23" s="4" t="s">
        <v>36</v>
      </c>
      <c r="C23" s="6" t="n">
        <v>17353</v>
      </c>
    </row>
    <row r="24" spans="1:3">
      <c r="A24" s="4" t="s">
        <v>128</v>
      </c>
      <c r="B24" s="6" t="n">
        <v>-23729</v>
      </c>
      <c r="C24" s="6" t="n">
        <v>-180609</v>
      </c>
    </row>
    <row r="25" spans="1:3">
      <c r="A25" s="3" t="s">
        <v>129</v>
      </c>
    </row>
    <row r="26" spans="1:3">
      <c r="A26" s="4" t="s">
        <v>130</v>
      </c>
      <c r="B26" s="4" t="s">
        <v>36</v>
      </c>
      <c r="C26" s="6" t="n">
        <v>880000</v>
      </c>
    </row>
    <row r="27" spans="1:3">
      <c r="A27" s="4" t="s">
        <v>131</v>
      </c>
      <c r="B27" s="6" t="n">
        <v>1197500</v>
      </c>
      <c r="C27" s="6" t="n">
        <v>637500</v>
      </c>
    </row>
    <row r="28" spans="1:3">
      <c r="A28" s="4" t="s">
        <v>132</v>
      </c>
      <c r="B28" s="6" t="n">
        <v>625000</v>
      </c>
      <c r="C28" s="4" t="s">
        <v>36</v>
      </c>
    </row>
    <row r="29" spans="1:3">
      <c r="A29" s="4" t="s">
        <v>133</v>
      </c>
      <c r="B29" s="6" t="n">
        <v>-458526</v>
      </c>
      <c r="C29" s="6" t="n">
        <v>-144559</v>
      </c>
    </row>
    <row r="30" spans="1:3">
      <c r="A30" s="4" t="s">
        <v>134</v>
      </c>
      <c r="B30" s="6" t="n">
        <v>-19400</v>
      </c>
      <c r="C30" s="6" t="n">
        <v>-111884</v>
      </c>
    </row>
    <row r="31" spans="1:3">
      <c r="A31" s="4" t="s">
        <v>135</v>
      </c>
      <c r="B31" s="6" t="n">
        <v>1344574</v>
      </c>
      <c r="C31" s="6" t="n">
        <v>1261057</v>
      </c>
    </row>
    <row r="32" spans="1:3">
      <c r="A32" s="4" t="s">
        <v>136</v>
      </c>
      <c r="B32" s="6" t="n">
        <v>-217765</v>
      </c>
      <c r="C32" s="6" t="n">
        <v>-2304319</v>
      </c>
    </row>
    <row r="33" spans="1:3">
      <c r="A33" s="4" t="s">
        <v>137</v>
      </c>
      <c r="B33" s="6" t="n">
        <v>398570</v>
      </c>
      <c r="C33" s="6" t="n">
        <v>2702889</v>
      </c>
    </row>
    <row r="34" spans="1:3">
      <c r="A34" s="4" t="s">
        <v>138</v>
      </c>
      <c r="B34" s="6" t="n">
        <v>180805</v>
      </c>
      <c r="C34" s="6" t="n">
        <v>398570</v>
      </c>
    </row>
    <row r="35" spans="1:3">
      <c r="A35" s="3" t="s">
        <v>139</v>
      </c>
    </row>
    <row r="36" spans="1:3">
      <c r="A36" s="4" t="s">
        <v>140</v>
      </c>
      <c r="B36" s="6" t="n">
        <v>152675</v>
      </c>
      <c r="C36" s="6" t="n">
        <v>75315</v>
      </c>
    </row>
    <row r="37" spans="1:3">
      <c r="A37" s="4" t="s">
        <v>141</v>
      </c>
      <c r="B37" s="6" t="n">
        <v>800</v>
      </c>
      <c r="C37" s="6" t="n">
        <v>800</v>
      </c>
    </row>
    <row r="38" spans="1:3">
      <c r="A38" s="3" t="s">
        <v>142</v>
      </c>
    </row>
    <row r="39" spans="1:3">
      <c r="A39" s="4" t="s">
        <v>143</v>
      </c>
      <c r="B39" s="6" t="n">
        <v>996000</v>
      </c>
      <c r="C39" s="6" t="n">
        <v>343000</v>
      </c>
    </row>
    <row r="40" spans="1:3">
      <c r="A40" s="4" t="s">
        <v>144</v>
      </c>
      <c r="B40" s="6" t="n">
        <v>110000</v>
      </c>
      <c r="C40" s="7" t="n">
        <v>25000</v>
      </c>
    </row>
    <row r="41" spans="1:3">
      <c r="A41" s="4" t="s">
        <v>145</v>
      </c>
      <c r="B41" s="6" t="n">
        <v>1476458</v>
      </c>
    </row>
    <row r="42" spans="1:3">
      <c r="A42" s="4" t="s">
        <v>146</v>
      </c>
      <c r="B42" s="6" t="n">
        <v>710000</v>
      </c>
    </row>
    <row r="43" spans="1:3">
      <c r="A43" s="4" t="s">
        <v>147</v>
      </c>
      <c r="B43" s="7" t="n">
        <v>720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8</v>
      </c>
      <c r="B1" s="2" t="s">
        <v>1</v>
      </c>
    </row>
    <row r="2" spans="1:3">
      <c r="B2" s="2" t="s">
        <v>2</v>
      </c>
      <c r="C2" s="2" t="s">
        <v>32</v>
      </c>
    </row>
    <row r="3" spans="1:3">
      <c r="A3" s="3" t="s">
        <v>149</v>
      </c>
    </row>
    <row r="4" spans="1:3">
      <c r="A4" s="4" t="s">
        <v>150</v>
      </c>
      <c r="B4" s="6" t="n">
        <v>1616312</v>
      </c>
      <c r="C4" s="6" t="n">
        <v>321305</v>
      </c>
    </row>
    <row r="5" spans="1:3">
      <c r="A5" s="4" t="s">
        <v>151</v>
      </c>
      <c r="B5" s="6" t="n">
        <v>106667</v>
      </c>
    </row>
    <row r="6" spans="1:3">
      <c r="A6" s="4" t="s">
        <v>152</v>
      </c>
      <c r="B6" s="6" t="n">
        <v>466553</v>
      </c>
    </row>
    <row r="7" spans="1:3">
      <c r="A7" s="4" t="s">
        <v>153</v>
      </c>
      <c r="B7" s="6" t="n">
        <v>54167</v>
      </c>
    </row>
    <row r="8" spans="1:3">
      <c r="A8" s="4" t="s">
        <v>154</v>
      </c>
      <c r="C8" s="6" t="n">
        <v>3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Balance Sheets</vt:lpstr>
      <vt:lpstr>Balance Sheets (Parenthetical)</vt:lpstr>
      <vt:lpstr>Statements of Operations</vt:lpstr>
      <vt:lpstr>Statements of Stockholders' Def</vt:lpstr>
      <vt:lpstr>Statements of Cash Flows</vt:lpstr>
      <vt:lpstr>Statements of Cash Flows (Paren</vt:lpstr>
      <vt:lpstr>Organization and Business</vt:lpstr>
      <vt:lpstr>Summary of Significant Accounti</vt:lpstr>
      <vt:lpstr>Selected Financial Statement Ca</vt:lpstr>
      <vt:lpstr>Notes Payable</vt:lpstr>
      <vt:lpstr>Convertible Notes Payable</vt:lpstr>
      <vt:lpstr>Stockholders' Equity (Deficit)</vt:lpstr>
      <vt:lpstr>Related Party Transactions</vt:lpstr>
      <vt:lpstr>Income Taxes</vt:lpstr>
      <vt:lpstr>Commitments and Contingencies</vt:lpstr>
      <vt:lpstr>Concentrations</vt:lpstr>
      <vt:lpstr>Significant Fourth Quarter Adju</vt:lpstr>
      <vt:lpstr>Subsequent Events (Unaudited)</vt:lpstr>
      <vt:lpstr>Summary of Significant Accoun20</vt:lpstr>
      <vt:lpstr>Summary of Significant Accoun21</vt:lpstr>
      <vt:lpstr>Selected Financial Statement 22</vt:lpstr>
      <vt:lpstr>Stockholders' Equity (Deficit) </vt:lpstr>
      <vt:lpstr>Income Taxes (Tables)</vt:lpstr>
      <vt:lpstr>Summary of Significant Accoun25</vt:lpstr>
      <vt:lpstr>Summary of Significant Accoun26</vt:lpstr>
      <vt:lpstr>Summary of Significant Accoun27</vt:lpstr>
      <vt:lpstr>Selected Financial Statement 28</vt:lpstr>
      <vt:lpstr>Selected Financial Statement 29</vt:lpstr>
      <vt:lpstr>Notes Payable (Details Narrativ</vt:lpstr>
      <vt:lpstr>Convertible Notes Payable (Deta</vt:lpstr>
      <vt:lpstr>Stockholders' Equity (Deficit32</vt:lpstr>
      <vt:lpstr>Stockholders' Equity (Deficit33</vt:lpstr>
      <vt:lpstr>Stockholders' Equity (Deficit34</vt:lpstr>
      <vt:lpstr>Stockholders' Equity (Deficit35</vt:lpstr>
      <vt:lpstr>Stockholders' Equity (Deficit36</vt:lpstr>
      <vt:lpstr>Stockholders' Equity (Deficit37</vt:lpstr>
      <vt:lpstr>Stockholders' Equity (Deficit38</vt:lpstr>
      <vt:lpstr>Related Party Transactions (Det</vt:lpstr>
      <vt:lpstr>Income Taxes (Details Narrative</vt:lpstr>
      <vt:lpstr>Income Taxes - Schedule of Inco</vt:lpstr>
      <vt:lpstr>Income Taxes - Schedule of In42</vt:lpstr>
      <vt:lpstr>Commitments and Contingencies (</vt:lpstr>
      <vt:lpstr>Concentrations (Details Narrati</vt:lpstr>
      <vt:lpstr>Significant Fourth Quarter Ad45</vt:lpstr>
      <vt:lpstr>Subsequent Events (Unaudited)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2T20:35:03Z</dcterms:created>
  <dcterms:modified xmlns:dcterms="http://purl.org/dc/terms/" xmlns:xsi="http://www.w3.org/2001/XMLSchema-instance" xsi:type="dcterms:W3CDTF">2016-10-12T20:35:03Z</dcterms:modified>
  <dc:title xmlns:dc="http://purl.org/dc/elements/1.1/">Untitled</dc:title>
  <dc:description xmlns:dc="http://purl.org/dc/elements/1.1/"/>
  <dc:subject xmlns:dc="http://purl.org/dc/elements/1.1/"/>
  <cp:keywords/>
  <cp:category/>
</cp:coreProperties>
</file>